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ssets and Liabilities Measured" sheetId="11" state="visible" r:id="rId11"/>
    <sheet xmlns:r="http://schemas.openxmlformats.org/officeDocument/2006/relationships" name="Financial Instruments not Repor" sheetId="12" state="visible" r:id="rId12"/>
    <sheet xmlns:r="http://schemas.openxmlformats.org/officeDocument/2006/relationships" name="Real Estate and Real Estate-Rel" sheetId="13" state="visible" r:id="rId13"/>
    <sheet xmlns:r="http://schemas.openxmlformats.org/officeDocument/2006/relationships" name="Investment in Unconsolidated Jo" sheetId="14" state="visible" r:id="rId14"/>
    <sheet xmlns:r="http://schemas.openxmlformats.org/officeDocument/2006/relationships" name="Variable Interest Entities" sheetId="15" state="visible" r:id="rId15"/>
    <sheet xmlns:r="http://schemas.openxmlformats.org/officeDocument/2006/relationships" name="Notes Payable" sheetId="16" state="visible" r:id="rId16"/>
    <sheet xmlns:r="http://schemas.openxmlformats.org/officeDocument/2006/relationships" name="Leasing Activity"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ssets and Liabilities Measur27" sheetId="27" state="visible" r:id="rId27"/>
    <sheet xmlns:r="http://schemas.openxmlformats.org/officeDocument/2006/relationships" name="Financial Instruments not Rep28" sheetId="28" state="visible" r:id="rId28"/>
    <sheet xmlns:r="http://schemas.openxmlformats.org/officeDocument/2006/relationships" name="Real Estate and Real Estate-R29" sheetId="29" state="visible" r:id="rId29"/>
    <sheet xmlns:r="http://schemas.openxmlformats.org/officeDocument/2006/relationships" name="Notes Payable (Tables)" sheetId="30" state="visible" r:id="rId30"/>
    <sheet xmlns:r="http://schemas.openxmlformats.org/officeDocument/2006/relationships" name="Leasing Activity (Tables)" sheetId="31" state="visible" r:id="rId31"/>
    <sheet xmlns:r="http://schemas.openxmlformats.org/officeDocument/2006/relationships" name="Stockholders' Equity (Tables)" sheetId="32" state="visible" r:id="rId32"/>
    <sheet xmlns:r="http://schemas.openxmlformats.org/officeDocument/2006/relationships" name="Quarterly Results (Unaudited) (" sheetId="33" state="visible" r:id="rId33"/>
    <sheet xmlns:r="http://schemas.openxmlformats.org/officeDocument/2006/relationships" name="Business and Organization (De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ssets and Liabilities Measur45" sheetId="45" state="visible" r:id="rId45"/>
    <sheet xmlns:r="http://schemas.openxmlformats.org/officeDocument/2006/relationships" name="Financial Instruments not Rep46" sheetId="46" state="visible" r:id="rId46"/>
    <sheet xmlns:r="http://schemas.openxmlformats.org/officeDocument/2006/relationships" name="Real Estate and Real Estate-R47" sheetId="47" state="visible" r:id="rId47"/>
    <sheet xmlns:r="http://schemas.openxmlformats.org/officeDocument/2006/relationships" name="Real Estate and Real Estate-R48" sheetId="48" state="visible" r:id="rId48"/>
    <sheet xmlns:r="http://schemas.openxmlformats.org/officeDocument/2006/relationships" name="Real Estate and Real Estate-R49" sheetId="49" state="visible" r:id="rId49"/>
    <sheet xmlns:r="http://schemas.openxmlformats.org/officeDocument/2006/relationships" name="Real Estate and Real Estate-R50" sheetId="50" state="visible" r:id="rId50"/>
    <sheet xmlns:r="http://schemas.openxmlformats.org/officeDocument/2006/relationships" name="Investment in Unconsolidated 51" sheetId="51" state="visible" r:id="rId51"/>
    <sheet xmlns:r="http://schemas.openxmlformats.org/officeDocument/2006/relationships" name="Notes Payable - Information on " sheetId="52" state="visible" r:id="rId52"/>
    <sheet xmlns:r="http://schemas.openxmlformats.org/officeDocument/2006/relationships" name="Notes Payable - Contractual Obl" sheetId="53" state="visible" r:id="rId53"/>
    <sheet xmlns:r="http://schemas.openxmlformats.org/officeDocument/2006/relationships" name="Notes Payable - Narrative (Deta" sheetId="54" state="visible" r:id="rId54"/>
    <sheet xmlns:r="http://schemas.openxmlformats.org/officeDocument/2006/relationships" name="Leasing Activity (Details)" sheetId="55" state="visible" r:id="rId55"/>
    <sheet xmlns:r="http://schemas.openxmlformats.org/officeDocument/2006/relationships" name="Derivative Instruments and He56" sheetId="56" state="visible" r:id="rId56"/>
    <sheet xmlns:r="http://schemas.openxmlformats.org/officeDocument/2006/relationships" name="Commitments and Contingencies (" sheetId="57" state="visible" r:id="rId57"/>
    <sheet xmlns:r="http://schemas.openxmlformats.org/officeDocument/2006/relationships" name="Stockholders_ Equity- Summary o" sheetId="58" state="visible" r:id="rId58"/>
    <sheet xmlns:r="http://schemas.openxmlformats.org/officeDocument/2006/relationships" name="Stockholders' Equity - Distribu" sheetId="59" state="visible" r:id="rId59"/>
    <sheet xmlns:r="http://schemas.openxmlformats.org/officeDocument/2006/relationships" name="Stockholders' Equity- Narrative" sheetId="60" state="visible" r:id="rId60"/>
    <sheet xmlns:r="http://schemas.openxmlformats.org/officeDocument/2006/relationships" name="Related Party Transactions (Det" sheetId="61" state="visible" r:id="rId61"/>
    <sheet xmlns:r="http://schemas.openxmlformats.org/officeDocument/2006/relationships" name="Quarterly Results (Unaudited)62" sheetId="62" state="visible" r:id="rId62"/>
    <sheet xmlns:r="http://schemas.openxmlformats.org/officeDocument/2006/relationships" name="Subsequent Events (Details)" sheetId="63" state="visible" r:id="rId63"/>
    <sheet xmlns:r="http://schemas.openxmlformats.org/officeDocument/2006/relationships" name="Real Estate and Accumulated D64" sheetId="64" state="visible" r:id="rId64"/>
    <sheet xmlns:r="http://schemas.openxmlformats.org/officeDocument/2006/relationships" name="Real Estate and Accumulated D65" sheetId="65" state="visible" r:id="rId65"/>
  </sheets>
  <definedNames/>
  <calcPr calcId="124519" fullCalcOnLoad="1"/>
</workbook>
</file>

<file path=xl/sharedStrings.xml><?xml version="1.0" encoding="utf-8"?>
<sst xmlns="http://schemas.openxmlformats.org/spreadsheetml/2006/main" uniqueCount="720">
  <si>
    <t>Document And Entity Information - USD ($) shares in Millions</t>
  </si>
  <si>
    <t>12 Months Ended</t>
  </si>
  <si>
    <t>Dec. 31, 2017</t>
  </si>
  <si>
    <t>Mar.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ghtstone Value Plus Real Estate Investment Trust V,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6</t>
  </si>
  <si>
    <t>Real estate</t>
  </si>
  <si>
    <t>Land and improvements, net</t>
  </si>
  <si>
    <t>Building and improvements, net</t>
  </si>
  <si>
    <t>Total real estate</t>
  </si>
  <si>
    <t>Cash and cash equivalents</t>
  </si>
  <si>
    <t>Restricted cash</t>
  </si>
  <si>
    <t>Accounts receivable, net</t>
  </si>
  <si>
    <t>Prepaid expenses and other assets</t>
  </si>
  <si>
    <t>Investment in unconsolidated joint venture</t>
  </si>
  <si>
    <t>Furniture, fixtures and equipment, net</t>
  </si>
  <si>
    <t>Lease intangibles, net</t>
  </si>
  <si>
    <t>Total Assets</t>
  </si>
  <si>
    <t>Liabilities and Stockholders' Equity</t>
  </si>
  <si>
    <t>Notes payable, net</t>
  </si>
  <si>
    <t>Accounts payable</t>
  </si>
  <si>
    <t>Payables to related parties</t>
  </si>
  <si>
    <t>Acquired below-market leases, net</t>
  </si>
  <si>
    <t>Distributions payable to noncontrolling interest</t>
  </si>
  <si>
    <t>Income taxes payable</t>
  </si>
  <si>
    <t>Deferred gain</t>
  </si>
  <si>
    <t>Accrued property tax</t>
  </si>
  <si>
    <t>Accrued and other liabilities</t>
  </si>
  <si>
    <t>Total liabilities</t>
  </si>
  <si>
    <t>Commitments and Contingencies</t>
  </si>
  <si>
    <t xml:space="preserve"> </t>
  </si>
  <si>
    <t>Stockholders' Equity:</t>
  </si>
  <si>
    <t>Preferred stock, $.0001 par value per share; 50,000,000 shares authorized, none issued and outstanding</t>
  </si>
  <si>
    <t>Convertible stock, $.0001 par value per share; 1,000 shares authorized, issued and outstanding</t>
  </si>
  <si>
    <t>Common stock, $.0001 par value per share; 350,000,000 shares authorized, 24,646,494 and 25,218,770 shares issued and outstanding, respectively</t>
  </si>
  <si>
    <t>Additional paid-in-capital</t>
  </si>
  <si>
    <t>Accumulated other comprehensive loss</t>
  </si>
  <si>
    <t>Accumulated deficit</t>
  </si>
  <si>
    <t>Total Company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5</t>
  </si>
  <si>
    <t>Revenues</t>
  </si>
  <si>
    <t>Rental revenues</t>
  </si>
  <si>
    <t>Hotel revenues</t>
  </si>
  <si>
    <t>Total revenues</t>
  </si>
  <si>
    <t>Expenses</t>
  </si>
  <si>
    <t>Property operating expenses</t>
  </si>
  <si>
    <t>Hotel operating expenses</t>
  </si>
  <si>
    <t>Interest expense, net</t>
  </si>
  <si>
    <t>Real estate taxes</t>
  </si>
  <si>
    <t>Impairment charge</t>
  </si>
  <si>
    <t>Property management fees</t>
  </si>
  <si>
    <t>Asset management fees</t>
  </si>
  <si>
    <t>General and administrative</t>
  </si>
  <si>
    <t>Depreciation and amortization</t>
  </si>
  <si>
    <t>Total expenses</t>
  </si>
  <si>
    <t>Interest income, net</t>
  </si>
  <si>
    <t>Income from investment in unconsolidated joint venture</t>
  </si>
  <si>
    <t>Loss on early extinguishment of debt</t>
  </si>
  <si>
    <t>Other income (expense)</t>
  </si>
  <si>
    <t>Loss before gain on sale of real estate and income taxes</t>
  </si>
  <si>
    <t>Gain on sale of real estate</t>
  </si>
  <si>
    <t>Income tax benefit (expense)</t>
  </si>
  <si>
    <t>Net income</t>
  </si>
  <si>
    <t>Net (income) loss attributable to the noncontrolling interest</t>
  </si>
  <si>
    <t>Net income attributable to the Company's shares</t>
  </si>
  <si>
    <t>Weighted average shares outstanding:</t>
  </si>
  <si>
    <t>Basic and diluted (in shares)</t>
  </si>
  <si>
    <t>Basic and diluted earnings per share</t>
  </si>
  <si>
    <t>Comprehensive income:</t>
  </si>
  <si>
    <t>Other comprehensive income:</t>
  </si>
  <si>
    <t>Reclassification of unrealized loss on currency translation to net income</t>
  </si>
  <si>
    <t>Foreign currency translation gain (loss)</t>
  </si>
  <si>
    <t>Total other comprehensive income (loss)</t>
  </si>
  <si>
    <t>Comprehensive income attributable to the Company's shares</t>
  </si>
  <si>
    <t>Consolidated Statements of Equity - USD ($) $ in Thousands</t>
  </si>
  <si>
    <t>Total</t>
  </si>
  <si>
    <t>Convertible Stock</t>
  </si>
  <si>
    <t>Common Stock</t>
  </si>
  <si>
    <t>Additional Paid-in Capital</t>
  </si>
  <si>
    <t>Accumulated Other Comprehensive Loss</t>
  </si>
  <si>
    <t>Accumulated Deficit</t>
  </si>
  <si>
    <t>Noncontrolling Interest</t>
  </si>
  <si>
    <t>BALANCE at Dec. 31, 2014</t>
  </si>
  <si>
    <t>BALANCE (in shares) at Dec. 31, 2014</t>
  </si>
  <si>
    <t>Distributions declared on common stock ($2.50 per share)</t>
  </si>
  <si>
    <t>Contributions from noncontrolling interest holders</t>
  </si>
  <si>
    <t>Distributions to noncontrolling interest holders</t>
  </si>
  <si>
    <t>Redemption and cancellation of shares</t>
  </si>
  <si>
    <t>Redemption and cancellation of shares (in shares)</t>
  </si>
  <si>
    <t>BALANCE at Dec. 31, 2015</t>
  </si>
  <si>
    <t>BALANCE (in shares) at Dec. 31, 2015</t>
  </si>
  <si>
    <t>BALANCE at Dec. 31, 2016</t>
  </si>
  <si>
    <t>BALANCE (in shares) at Dec. 31, 2016</t>
  </si>
  <si>
    <t>BALANCE at Dec. 31, 2017</t>
  </si>
  <si>
    <t>BALANCE (in shares) at Dec. 31, 2017</t>
  </si>
  <si>
    <t>Consolidated Statements of Equity (Parenthetical)</t>
  </si>
  <si>
    <t>Dec. 31, 2015$ / shares</t>
  </si>
  <si>
    <t>Common Stock, Dividends, Per Share, Declared</t>
  </si>
  <si>
    <t>Consolidated Statements of Cash Flows - USD ($) $ in Thousands</t>
  </si>
  <si>
    <t>CASH FLOWS FROM OPERATING ACTIVITIES:</t>
  </si>
  <si>
    <t>Adjustments to reconcile net income to net cash provided by operating activities:</t>
  </si>
  <si>
    <t>Amortization of deferred financing fees</t>
  </si>
  <si>
    <t>Loss on derivatives</t>
  </si>
  <si>
    <t>Other non-cash adjustments</t>
  </si>
  <si>
    <t>Changes in operating assets and liabilities:</t>
  </si>
  <si>
    <t>Decrease/(increase) in prepaid expenses and other assets</t>
  </si>
  <si>
    <t>(Increase)/decrease in accounts receivable</t>
  </si>
  <si>
    <t>Increase/(decrease) in accounts payable, accrued property tax and accrued and other liabilities</t>
  </si>
  <si>
    <t>Decrease in payables to related parties</t>
  </si>
  <si>
    <t>Net cash provided by operating activities</t>
  </si>
  <si>
    <t>CASH FLOWS FROM INVESTING ACTIVITIES:</t>
  </si>
  <si>
    <t>Distributions from unconsolidated joint venture</t>
  </si>
  <si>
    <t>Net proceeds from sale of real estate and other assets</t>
  </si>
  <si>
    <t>Additions of real estate and furniture, fixtures, and equipment</t>
  </si>
  <si>
    <t>Net cash provided by investing activities</t>
  </si>
  <si>
    <t>CASH FLOWS FROM FINANCING ACTIVITIES:</t>
  </si>
  <si>
    <t>Financing costs</t>
  </si>
  <si>
    <t>Proceeds from notes payable</t>
  </si>
  <si>
    <t>Payments on notes payable</t>
  </si>
  <si>
    <t>Purchase of interest rate derivatives</t>
  </si>
  <si>
    <t>Redemptions of common stock</t>
  </si>
  <si>
    <t>Distributions paid on common stock</t>
  </si>
  <si>
    <t>Net cash 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Supplemental cash flow information for the years indicated is as follows:</t>
  </si>
  <si>
    <t>Cash paid for interest, net of amounts capitalized</t>
  </si>
  <si>
    <t>Income taxes paid, net</t>
  </si>
  <si>
    <t>Debt assumed by buyer in connection with disposition of investment property</t>
  </si>
  <si>
    <t>Proceeds held in escrow through sale of real estate interests</t>
  </si>
  <si>
    <t>Accrued distributions payable</t>
  </si>
  <si>
    <t>Capital expenditures for real estate in accrued liabilities and accounts payable</t>
  </si>
  <si>
    <t>Accrued distributions to noncontrolling interest</t>
  </si>
  <si>
    <t>Business and Organization</t>
  </si>
  <si>
    <t>Organization, Consolidation and Presentation of Financial Statements [Abstract]</t>
  </si>
  <si>
    <t xml:space="preserve"> 1. Business and Organization Business Behringer Harvard Opportunity REIT II, Inc., which changed its name to Lightstone Value Plus Real Estate Investment Trust V, Inc. effective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Substantially all of our business is conducted through Behringer Harvard Opportunity OP II LP, a limited partnership organized in Delaware (the “Operating Partnership”). As of December 31, 2017, our wholly-owned subsidiary, BHO II, Inc., a Delaware corporation, owned a 0.1 99.9 Our business has been managed by an external advisor since the commencement of our initial public offering, and we have no employees. From January 4, 2008 through February 10, 2017, an affiliate of Stratera Services, LLC, formerly known as “Behringer Harvard Holdings, LLC” (“Behringer”), acted as our external advisor (the “Behringer Advisor”). On February 10, 2017, we terminated our engagement of the Behringer Advisor and engaged affiliates of the Lightstone Group (“Lightstone”), LSG-BH II Advisor LLC and LSG Development Advisor LLC (collectively, the “Advisor”), to provide advisory services to us. The external advisor is responsible for managing our day-to-day affairs and for services related to the management of our assets. As of December 31, 2017, we had eight real estate investments, seven of which were consolidated (one wholly owned property and six properties consolidated through investments in joint ventures) and one real estate investment which we account for under the equity method. We sold one property (Courtyard Kauai Coconut Beach Hotel) on August 15, 2017 and acquired one property (Flats at Fishers Marketplace) on November 30, 2017. Organization We commenced an initial public offering of our common stock on January 21, 2008 (the "Initial Offering"), including shares offered pursuant to our distribution reinvestment plan (the “DRP”). On July 3, 2011, the Initial Offering terminated in accordance with its terms. On July 5, 2011, we commenced a follow-on public offering of our common stock (the "Follow-On Offering"), including shares offered pursuant to our DRP. We terminated the primary component of the Follow-On Offering effective March 15, 2012 and the DRP component effective April 3, 2012. We raised gross offering proceeds of 265.3 26.7 shares under the Offerings, including shares sold under the DRP. In connection with our initial capitalization, we issued 22.5 1.0 shares of our convertible stock to Behringer on January 19, 2007. Behringer transferred its shares of convertible stock to one of its affiliates on April 2, 2010. Behringer's affiliate transferred its shares of convertible stock to an affiliate of Lightstone on February 10, 2017. As of December 31, 2017, we had 24.6 1.0 convertible stock outstanding. The outstanding convertible stock is held by an affiliate of Lightstone. Our common stock is not currently listed on a national securities exchange. The timing of a liquidity event for our stockholders will depend upon then prevailing market conditions. We previously targeted the commencement of a liquidity event within six years after the termination of our Initial Offering, which occurred on July 3, 2011. On June 29, 2017, our board of directors elected to extend the targeted timeline an additional six years until June 30, 2023 based on their assessment of our investment objectives and liquidity options for our stockholders. However, we can provide no assurances as to the actual timing of the commencement of a liquidity event for our stockholders or the ultimate liquidation of the Company. We will seek stockholder approval prior to liquidating our entire portfolio.</t>
  </si>
  <si>
    <t>Summary of Significant Accounting Policies</t>
  </si>
  <si>
    <t>Accounting Policies [Abstract]</t>
  </si>
  <si>
    <t xml:space="preserve"> 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 Upon the acquisition of real estate properties that qualify as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12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39 25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Buildings and Land and Lease Acquired Below- December 31, 2017 Improvements Improvements Intangibles Market Leases Cost $ 157,074 $ 40,354 $ 2,288 $ (207) Less: accumulated depreciation and amortization (30,421) (3,257) (1,389) 155 Net $ 126,653 $ 37,097 $ 899 $ (52) Buildings and Land and Lease Acquired Below- December 31, 2016 Improvements Improvements Intangibles Market Leases Cost $ 164,087 $ 45,885 $ 1,599 $ (137) Less: accumulated depreciation and amortization (31,728) (3,175) (1,247) 72 Net $ 132,359 $ 42,710 $ 352 $ (65)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17 or 2016. For sales of real estate or assets classified as held for sale, we will evaluate whether a disposal transaction meets the criteria of a strategic shift that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We consider investments in highly liquid money market funds or investments with original maturities of three months or less to be cash equivalents. The carrying amount of cash and cash equivalents reported on the balance sheet approximates fair value.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December 31, 2017 2016 2015 Cash and cash equivalents 52,147 67,111 76,815 Restricted cash 5,213 6,101 4,581 Total cash, cash equivalents, and restricted cash 57,360 73,212 81,396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7, we recorded a non-cash impairment charge of $ 4.1 1.4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7 of the Notes to the Consolidated Financial Statements for additional information. We recognize rental income generated from leases of our operating properties on a straight-line basis over the terms of the respective leases, including the effect of rent holidays, if any. Straight-line rent income of less than $ 0.1 0.1 Hotel revenues consist primarily of guest room, food and beverage, and other ancillary revenues such as laundry and parking at hotel properties. Hotel revenues are recognized as the services are rendered. During the periods presented, our hotel revenues were derived from the operations of the Courtyard Kauai Coconut Beach Hotel, which was sold on August 15, 2017. Accounts receivable primarily consists of receivables related to our consolidated properties as of both December 31, 2017 and 2016. Prepaid expenses included prepaid directors and officers’ insurance premiums, as well as prepaid insurance premiums for our consolidated properties. Furniture, fixtures, and equipment are recorded at cost and are depreciated according to our capitalization policy, which uses the straight-line method over their estimated useful lives of five to seven years. Furniture, fixtures, and equipment associated with properties classified as held for sale are not depreciated. Maintenance and repairs are charged to operations as incurred. Accumulated depreciation associated with our furniture, fixtures, and equipment was $ 4.7 9.9 Deferred financing fees are recorded at cost, accounted for as a reduction to notes payable and amortized to interest expense using a straight-line method that approximates the effective interest method over the life of the related debt. Deferred financing fees, net were $ 0.4 0.8 2.2 1.9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7 and 2016, we do not have any derivatives designated as net investment hedges, fair value hedges or cash flow hedges. No derivatives were being used for trading or speculative purposes. See Notes 4 and 11 of the Notes to Consolidated Financial Statements for additional information. We have elected to be taxed as a REIT under Sections 856 through 860 of the Internal Revenue Code of 1986, as amended (the “Internal Revenue Code”), and have qualified as a REIT since the year ended December 31, 2008. To qualify as a REIT, we must meet a number of organizational and operational requirements, including a requirement that we distribute at least 90 During 2015, we recorded an aggregate provision for income tax of approximately $ 2.7 The foreign income tax recorded during 2015 was calculated on gains recognized at the exchange rate in effect on the date of sale and calculated using then current tax rates. 0.1 1.6 0.8 0.8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Euro was the functional currency for the operations of AJS and Holstenplatz, which were both sold in 2015. As a result of the sale of AJS and Holstenplatz, we no longer have foreign operations. However, we still maintain a Euro-denominated bank account that is comprised primarily of the remaining undistributed proceeds from the sale of these properties, which we translate into U.S. dollars at the current exchange rate at each reporting period. As of December 31, 2017 and 2016, we maintained approximately $ 0.4 3.6 0.5 0.1 0.4 Upon the substantial liquidation of an investment in a foreign entity, the cumulative translation adjustment (“CTA”) balance is required to be released into earnings. In accordance with Accounting Standards Update (“ASU”) 2013-05, upon disposal of a foreign property, we recognize the CTA as an adjustment to the resulting gain or loss on sale. During the first quarter of 2015, we recognized a CTA of approximately $ 0.6 0.4 Items of other comprehensive income (loss) consist of gains and losses affecting equity that are excluded from net income (loss) under GAAP. The components of other comprehensive income (loss) consist of cumulative foreign currency translation gains and losses. We had a stock-based incentive award plan for our directors and consultants and for employees, directors, and consultants of our affiliates. However, we have did not issued any stock-based awards under the plan and effective on December 19, 2017, we may no longer issue any awards under the plan as of December 31, 2017. At December 31, 2017 and 2016,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7, excluding the investment we sold in 2017 28.1 13.9 21.3 13.1 22.6 1.0 Florida Texas, Tennessee, Ohio, Georgia and Indiana, 54.7 35.7 9.6 properties, properties and medical office building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Net income (loss) per share is calculated based on the weighted average number of common shares outstanding during each period. The weighted average shares outstanding used to calculate both basic and diluted income (loss) per share were the same for each of the three years ended December 31, 2017, 2016, and 2015, as there were no potentially dilutive securities outstanding.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 Certain prior period amounts may have been reclassified to conform to the current year presentation.</t>
  </si>
  <si>
    <t>New Accounting Pronouncements</t>
  </si>
  <si>
    <t>New Accounting Pronouncements and Changes in Accounting Principles [Abstract]</t>
  </si>
  <si>
    <t xml:space="preserve"> 3. New Accounting Pronouncements New Accounting Pronouncements to be Adopted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The Company has adopted this standard for the year beginning on January 1, 2018 using the modified retrospective approach The adoption of this pronouncement will not have a material effect on our consolidated financial statements since, with the disposal of the Courtyard Kauai Coconut Beach Hotel in August 2017 (See Note 6), substantially all revenues now consists of rental income from leasing arrangements, which is specifically excluded from the standard. In February 2016, the FASB issued an update (“ASU 2016-02”) to ASC Topic 842, Leases. ASU 2016-02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The new standard will be effective January 1, 2019, with early adoption permitted. We are currently evaluating the impact this guidance will have on our consolidated financial statements when adopted. In June 2016, the FASB issued an update (“ASU 2016-13”) to ASC Topic 326, Credit Losses. This amended guidance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January 2017, the FASB issued an update (“ASU 2017-01”) to ASC Topic 805, Business Combinations, Clarifying the Definition of a Business. The guidance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Upon adoption of this guidance, we anticipate future acquisitions of real estate assets, if any, will likely qualify as an asset acquisition. Therefore, any future transactions costs associated with an asset acquisition will be capitalized and accounted for in accordance with the guidance in ASU 2017-01.</t>
  </si>
  <si>
    <t>Assets and Liabilities Measured at Fair Value</t>
  </si>
  <si>
    <t>Fair Value, Assets and Liabilities Measured on Recurring and Nonrecurring Basis [Abstract]</t>
  </si>
  <si>
    <t xml:space="preserv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We may use interest rate swaps and caps to manage our interest rate risk. The valuation of these instruments is determined using widely accepted valuation techniques, including discounted cash flow analysis on the expected cash flows of each derivative. Such analysis reflects the contractual terms of the derivatives, including the period to maturity, and uses observable market-based inputs, including interest rate curves, implied volatilities, and foreign currency exchange rates. As of December 31, 2017, we had no derivative financial instruments. As of December 31, 2016, we had an interest rate cap associated with the debt on the Courtyard Kauai Coconut Beach Hotel which we determined had a nominal value. The interest rate cap matured in May 2017. Derivative financial instruments, if any, are classified as assets are included in prepaid expenses and other assets on the consolidated Nonrecurring Fair Value Measurements During the year ended December 31, 2017, we recorded a $ 4.1 Total For the year ended December 31, 2017 Level 1 Level 2 Level 3 Fair Value Loss Assets Buildings and improvements, net (1) $  $  $ 19.0 million $ 19.0 million $ (4.1 million) (1) We recorded non-cash impairment charge of $4.1 million during the year ended December 31, 2017 as a result of a measurable decrease in the fair value of 22 Exchange. Quantitative Information about Level 3 Fair Value Measurements Fair Value as of Valuation Description December 31, 2017 Techniques Unobservable Input Buildings and improvements, net (1) Discounted cash flow Discount rate 8.0% $ 19.0 million Terminal capitalization rate 7.0% (1) We recorded a non-cash impairment charge of $4.1 million during the year ended December 31, 2017 on our investment in 22 Exchange, one of our student housing investments. We did not record any impairment charges during the year ended December 31, 2016. During the year ended December 31, 2015, we recorded a $1.4 million non-cash impairment charge as a result of a measurable decrease in the fair value of 22 Exchange, one of our student housing investments. In estimating the fair value of 22 Exchange, we used management’s internal discounted cash flow analysis prepared with consideration of the local market. The discounted cash flow estimate is considered Level 3 under the fair value hierarchy described above. For the year ended December 31, 2015 Level 1 Level 2 Level 3 Total Loss Assets Buildings and improvements, net(1) $  $  $ 25.0 million $ 25.0 million $ (1.4 million) (1) We recorded a non-cash impairment charge of $1.4 million during the year ended December 31, 2015 as a result of a measurable decrease in the fair value of 22 Exchange, one of our student housing investments. Description Fair Value Valuation Unobservable Input Range Buildings and improvements, net (1) $ 25.0 million Discounted cash flow Discount rate 7.5% - 8.0% (1) Due to the local market decline in Akron, Ohio, we recorded a non-cash impairment charge of $1.4 million on our investment in 22 Exchange, a student housing property, during the year ended December 31, 2015.</t>
  </si>
  <si>
    <t>Financial Instruments not Reported at Fair Value</t>
  </si>
  <si>
    <t>Fair Value Disclosures [Abstract]</t>
  </si>
  <si>
    <t xml:space="preserve"> 5. 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17 and 2016, management estimated that the carrying value of cash and cash equivalents, restricted cash, accounts receivable, prepaid expenses and other assets, accounts payable, accrued expenses, other liabilities, payables/receivables from related parties, and distributions payable to noncontrolling interests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7 and 2016. December 31, 2017 December 31, 2016 Carrying Amount Fair Value Carrying Amount Fair Value Notes payable $ 90,321 $ 91,449 $ 143,119 $ 146,790 Less: unamortized debt issuance costs (400) (787) Notes payable, net $ 89,921 $ 142,332 </t>
  </si>
  <si>
    <t>Real Estate and Real Estate-Related Investments</t>
  </si>
  <si>
    <t>Real Estate [Abstract]</t>
  </si>
  <si>
    <t xml:space="preserve"> 6. Real Estate and Real Estate-Related Investments Property Name Description Location Date Acquired Ownership Gardens Medical Pavilion Medical office building Palm Beach Gardens, Florida October 20, 2010 81.8 % River Club and the Townhomes at River Club Student housing Athens, Georgia April 25, 2011 85 % Lakes of Margate Multifamily Margate, Florida October 19, 2011 92.5 % Arbors Harbor Town Multifamily Memphis, Tennessee December 20, 2011 94 % 22 Exchange Student housing and Retail Akron, Ohio April 16, 2013 90 % Parkside Apartments (“Parkside”) Multifamily Sugar Land, Texas August 8, 2013 90 % Flats at Fishers Fishers Multifamily Fishers, Indiana November 30, 2017 100 % Real Estate Asset Acquisitions and Dispositions Babcock Self Storage On January 8, 2015, we sold Babcock Self Storage (“Babcock”) for a contractual sales price of approximately $ 5.4 2.0 2.1 Alte Jakobstraße On February 21, 2015, we sold AJS, which is located in Berlin, Germany, for a contractual sales price of approximately € 12.4 14.1 3.3 0.6 5.7 6.5 1.7 Holstenplatz On September 1, 2015, we sold Holstenplatz, which is located in Hamburg, Germany, for a contractual sales price of approximately € 16.4 18.4 8.1 8.6 0.4 1.0 The foreign income tax for our AJS and Holstenplatz sales were calculated on gains recognized at the exchange rate in effect on the sale dates of February 21, 2015 and September 1, 2015, respectively, and were calculated using current tax rates. All U.S. dollar amounts related to the AJS and Holstenplatz sales were based on the exchange rate in effect on their respective sale dates. Wimberly at Deerwood On September 9, 2015, we sold Wimberly at Deerwood (“Wimberly”), a 322 43.5 8.9 26.4 Lakewood Flats On August 16, 2016, we sold Lakewood Flats for a contractual sales price of approximately $ 68.8 11.5 1.2 33.5 Courtyard Kauai Coconut Beach Hotel On August 15, 2017, we sold the Courtyard Kauai Coconut Beach Hotel, a 311 62.0 36.0 24.0 1.7 20.9 In connection with the sale of the Courtyard Kauai Coconut Beach Hotel, approximately $27.0 million of funds were placed in escrow with a qualified intermediary in order to facilitate potential like-kind exchange transactions in accordance with Section 1031 of the Internal Revenue Code. These funds were subsequently used in connection with our acquisition of the Flats at Fishers on November 30, 2017, as discussed below. Flats at Fishers On November 30, 2017, we acquired the Flats at Fishers, a 306-unit multifamily property located in Fishers, Indiana from an unrelated third party for an aggregate purchase price of approximately $ 36.9 0.6 27.0 The acquisition of the Flats at Fishers was accounted for under the purchase method of accounting with us treated as the acquiring entity. Accordingly, the consideration paid by us to complete the acquisition of the Flats at Fishers has been allocated to the assets acquired based upon their fair values as of the date of the acquisition. Approximately $ 6.9 29.3 0.7 The capitalization rate for the acquisition of the Flats at Fishers was approximately 3.8%. We calculate the capitalization rate for a real property by dividing net operating income of the property by the purchase price of the property, excluding costs. For purposes of this calculation, net operating income was based upon the twelve-month period ended June 30, 2017. Additionally, net operating income is all gross revenues from the property less all operating expenses, including property taxes and management fees but excluding depreciation. Sales of Real Estate Reported in Continuing Operations Ownership Sales Contract Net Cash Gain on Sale of Date of Sale Property Interest Price Proceeds (1) Real Estate January 8, 2015 Babcock 85 % $ 5.4 $ 5.2 $ 2.0 February 21, 2015 AJS 99.7 % $ 14.1 $ 13.0 $ 3.3 (2) September 1, 2015 Holstenplatz 100 % $ 18.4 $ 18.0 $ 8.6 September 9, 2015 Wimberly 95 % $ 43.5 $ 42.9 $ 8.9 August 16, 2016 Lakewood Flats 100 % $ 68.8 $ 68.5 $ 11.5 August 15, 2017 Courtyard Kauai Coconut Beach Hotel 80 % $ 62.0 $ 24.0 $ 20.9 (1) A portion of the net cash proceeds was used to pay off the property-associated debt of $2.1 million, $6.5 million, $26.4 million, and $33.5 million for Babcock, AJS, Wimberly, and Lakewood Flats, respectively. The Holstenplatz debt was paid off on April 30, 2015. The property-associated debt of $36.0 million for the Courtyard Kauai Coconut Beach Hotel was assumed by the buyer. (2) The 2015 gain on sale for AJS of $3.3 million does not include an additional $0.1 million loss recorded in 2016 related to the final settlement of certain fees associated with our disposal of AJS. The dispositions during 2017, 2016 and 2015 did not qualify to be reported as discontinued operations since they did not represent a strategic shift that had a major effect on our operations and financial results. Accordingly, the operating results of these disposed properties are reflected in our results from continuing operations for all periods presented through their respective date of disposition. For the Year Ended December 31, Description 2017 2016 2015 Net income attributable to the Company related to dispositions $ 16.9 $ 12.4 $ 17.4 </t>
  </si>
  <si>
    <t>Investment in Unconsolidated Joint Venture</t>
  </si>
  <si>
    <t>Equity Method Investments and Joint Ventures [Abstract]</t>
  </si>
  <si>
    <t xml:space="preserve"> 7. Investment in Unconsolidated Joint Venture We provided mezzanine financing totaling $ 15.3 40.0 15.3 10 18 Pursuant to the terms of the mezzanine loan, we participate in the residual interests of Prospect Park attributable to a sale or refinancing even though we have no actual ownership interest. We evaluated this ADC Arrangement and determined that its characteristics were similar to a jointly-owned investment or partnership. Accordingly, our investment is accounted for as an unconsolidated joint venture under the equity method of accounting instead of loan accounting. On December 15, 2017, the Borrower sold Prospect Park to an unrelated third-party for a contractual sales price of approximately $100.5 million. In connection with the sale, the Borrower repaid the Senior Construction Loan in full and we received aggregate proceeds of approximately $21.6 million representing the repayment in full of the outstanding principal and accrued interest due on our mezzanine loan. Additionally, the Borrower has placed approximately $15.1 million of the net proceeds from the sale into an escrow account to be used for settlement of the amount due to us for our participation in the residual interests of Prospect Park. The carrying value of our unconsolidated investment in Prospect Park was $10.9 million and $14.7 million as of December 31, 2017 and 2016, respectively. Our carrying amount as of December 31, 2017 represents the minimum amount payable to us for our participation in the residual interests of Prospect Park. Both the senior construction loan and our mezzanine loan were in technical default as of December 31, 2016 due to a delay in completion of Prospect Park. Prospect Park was subsequently completed in January 2017 and the Borrower funded all cost overruns. On March 23, 2017, the Senior Lender executed a loan amendment extending the maturity date of the senior construction loan to March 24, 2018. The Senior Lender’s loan amendment also increased the interest rate by 75 basis points to 30-day LIBOR plus 3.75% and added provisions which required the maintenance of certain prescribed minimum occupancy and rental rates at future dates. On May 8, 2017, we amended the terms of our mezzanine loan to mirror the maturity date of the senior construction loan and change the interest rate to 11.0 We considered the impact of these events on the accounting treatment and determined the ADC Arrangement would continue to be accounted for as an unconsolidated joint venture under the equity method of accounting. We continued to monitor this situation and any impact these events might have had on our ability to ultimately realize the investment. The ADC Arrangement was reassessed at each reporting period. In connection with this investment, we capitalized interest of approximately $ 0.2 0.5 17.9</t>
  </si>
  <si>
    <t>Variable Interest Entities</t>
  </si>
  <si>
    <t xml:space="preserve"> 8. Variable Interest Entities Consolidated VIEs The Company consolidates the Operating Partnership, 22 Exchange, LLC, Gardens Medical Pavilion, LLC through BH-AW-Florida MOB Venture, LLC, and SL Parkside Apartments, LLC, which are variable interest entities, or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Unconsolidated VIEs Included in the Company’s joint venture investments as of December 31, 2017 was the ADC Arrangement associated with Prospect Park, which we account for as an unconsolidated joint venture and is a VIE. Refer to Note 7 of the Notes to Consolidated Financial Statements for additional information. This arrangement was established to provide mezzanine financing to an unrelated third party that owned Prospect Park, an apartment complex located in Denver, Colorado, which was sold on December 15, 2017. Based on our reevaluation under ASU 2015-02, we determined that we were not the primary beneficiary of this VIE based on the rights of the general partner. The arrangement did not allow for substantive kick-out rights over the general partner and we did not have the power to direct the activities of Prospect Park that most significantly affected the entity’s economic performance. Accordingly, we determined it was appropriate, consistent with past accounting, that the Prospect Park ADC Arrangement was accounted for under the equity method.</t>
  </si>
  <si>
    <t>Notes Payable</t>
  </si>
  <si>
    <t>Debt Disclosure [Abstract]</t>
  </si>
  <si>
    <t xml:space="preserve"> 9. Notes Payable Amount Due Loan Amount Outstanding Description Interest Rate Maturity Date at Maturity December 31, 2017 December 31, 2016 Courtyard Kauai Coconut Beach Hotel Repaid in full on 5/8/2017 (See note below) $ - $ - $ 38,000 Gardens Medical Pavilion 4.90% 1/1/2018 - - 12,899 River Club and the Townhomes at River Club 5.26% 5/1/2018 23,368 23,511 23,917 Lakes of Margate 5.49% and 5.92% 1/1/2020 13,384 13,973 14,243 Arbors Harbor Town 3.99% 1/1/2019 23,632 24,153 24,653 22 Exchange 3.93% Due on demand 16,875 18,963 19,307 Parkside (1) 5% 6/1/2018 9,560 9,721 10,100 Total mortgages payable $ 86,819 90,321 143,119 Less: deferred financing costs (400) (787) Total mortgages payable, net $ 89,921 $ 142,332 (1) Includes approximately $ 0.1 As of December 31, 2017, our notes payable balance had a weighted-average interest rate of 4.97%. For loans in place as of December 31, 2017, we have guaranteed payment of certain recourse liabilities with respect to certain customary nonrecourse carveouts as set forth in the guaranties in favor of the unaffiliated lenders with respect to the 22 Exchange and Parkside notes payable. Debt Transactions Our debt secured by Courtyard Kauai Coconut Beach Hotel, with an outstanding balance of $ 38.0 80 44.0 36.0 4.7 On August 15, 2017, the Courtyard Kauai Loan was assumed by the unrelated third-party buyer in connection with the sale of the Courtyard Kauai Coconut Beach Hotel. The outstanding balance as of the date of sale was $ 36.0 12.5 On August 16, 2016, we sold Lakewood Flats to an unaffiliated third party and used a portion of the proceeds from the sale to fully satisfy the existing indebtedness of approximately $ 33.5 Debt Compliance Our loan agreements stipulate that we comply with certain reporting and financial covenants. These covenants include, among other things, maintaining minimum debt service coverage ratios, loan to value ratios, and liquidity. We are currently in compliance with all of our debt covenants other than the debt associated with 22 Exchange (outstanding balance of approximately $ 19.0 We did not meet the debt service coverage requirements for our 22 Exchange loan as of March 31, 2017, June 30, 2017, September 30, 2017 and December 31, 2017. As a result, the lender elected to sweep the cash from operations beginning in January 2018. Additionally, the cash from operations was not sufficient to fully pay the scheduled monthly debt service due on January 5, 2018, which constituted an event of default and therefore, the 22 Exchange loan which was scheduled to mature in May 2023 is now due on demand. We received notice on January 9, 2018 that the 22 Exchange loan had been transferred to a special servicer effective immediately. Subsequently, the special servicer placed the property in receivership and commenced foreclosure proceedings. However, we believe the loss of cash flow from 22 Exchange or the loss of the property will not have a material impact on our results of operations or financial conditions. Debt Maturities Year Amount Due 2018 $ 52,932 2019 23,934 2020 13,384 2021 - 2022 - Thereafter - Total contractual obligations for principal payments 90,250 Unamortized premium 71 Total notes payable 90,321 Less: Deferred financing fees, net (400) Notes payable, net $ 89,921 In addition to the 22 Exchange loan, as of December 31, 2017, the Company had debt of approximately $ 23.5 9.7</t>
  </si>
  <si>
    <t>Leasing Activity</t>
  </si>
  <si>
    <t>Leases [Abstract]</t>
  </si>
  <si>
    <t xml:space="preserve"> 10. Leasing Activity Year Amount Due 2018 $ 1,468 2019 1,260 2020 1,169 2021 1,046 2022 905 Thereafter 1,623 Total $ 7,471 The schedule above does not include rental payments due to us from our multifamily and student housing properties, as leases associated with these properties typically are for periods of one year or less.</t>
  </si>
  <si>
    <t>Derivative Instruments and Hedging Activities</t>
  </si>
  <si>
    <t>Derivative Instruments and Hedging Activities Disclosure [Abstract]</t>
  </si>
  <si>
    <t xml:space="preserve"> 11. Derivative Instruments and Hedging Activities We may be exposed to the risk associated with variability of interest rates that might impact our cash flows and the results of operations. The hedging strategy of entering into interest rate caps and swaps, therefore, is to eliminate or reduce, to the extent possible, the volatility of cash flows. As of December 31, 2017, we did not have any derivative instruments. As of December 31, 2016, we had an interest rate cap related to the associated indebtedness of the Courtyard Kauai Coconut Beach Hotel, which was not designated as a hedging instrument. This interest rate cap matured on May 15, 2017 and had a notional value of $ 38 3</t>
  </si>
  <si>
    <t>Commitments and Contingencies Disclosure [Abstract]</t>
  </si>
  <si>
    <t xml:space="preserve"> 12. Commitments and Contingencies Income Taxes We have maintained and intend to maintain our election as a REIT under the Internal Revenue For the year ended December 31, 2017, we had a federal taxable loss of approximately $2.1 million, which included the disposal of the Courtyard Kauai Coconut Beach Hotel, and had remaining federal NOL carryovers of approximately $ 15.2 1.6 0.8 0.8 For the year ended December 31, 2016, we had federal taxable income of approximately $ 7.0 38.4 13.1 0.1 We originally estimated federal taxable income of $ 3.8 4.8 25.7 13.1 2.7 We have a TRS which is subject to federal and state income taxes. As of December 31, 2017, our TRS had NOL carryforwards of approximately $ 4.5 We and our subsidiaries’ income tax returns are subject to examination by federal, state, and local tax jurisdictions for years 2014 through 2017. If a return filed was examined and a substantial error was discovered, the Internal Revenue Service has the right to add additional years to their audit, but will not go back more than six years. Net income tax loss carry forwards and other tax attributes generated in years prior to 2014 are also subject to challenge in any examination of those tax years. We and our subsidiaries were not under any notice of audit from any taxing authority as of December 31,</t>
  </si>
  <si>
    <t>Stockholders' Equity</t>
  </si>
  <si>
    <t>Stockholders' Equity Note [Abstract]</t>
  </si>
  <si>
    <t xml:space="preserve"> 13. Stockholders’ Equity Capitalization As of December 31, 2017, our authorized capital was 350,000,000 50,000,000 1,000 As of December 31, 2017, we had issued 26.7 2.2 2.1 24.6 1,000 The shares of convertible stock will be converted into shares of common stock automatically if (1) we have made total distributions on then outstanding shares of our common stock equal to the issue price of those shares plus a 10 30 10 20 15 6 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 Share Redemption Program Our board of directors has adopted a share redemption program that permits stockholders to sell their shares back to us, subject to the significant conditions and limitations of the program. Our board of directors can amend the provisions of our share redemption program at any time without the approval of our stockholders. The terms on which we redeem shares may differ between redemptions upon a stockholder’s death, “qualifying disability” (as defined in the share redemption program) or confinement to a long-term care facility (collectively, “Exceptional Redemptions”) and all other redemptions (“Ordinary Redemptions”). From April 1, 2012 through May 15, 2014, our board of directors suspended accepting Ordinary Redemptions. On May 15, 2014, our board of directors adopted the Third Amended and Restated Share Redemption Program and reopened the share redemption program for Ordinary Redemptions, to be effective on that date. In addition, for periods beginning on or after May 15, 2014, the cash available for redemptions was increased from $ 1.0 10.0 The per share redemption price for Ordinary Redemptions and Exceptional Redemptions is equal to the lesser of 80 90 Notwithstanding the redemption prices set forth above, our board of directors may determine, whether pursuant to formulas or processes as approved or set by our board of directors, the redemption price of the shares, which may differ between Ordinary Redemptions and Exceptional Redemptions; provided, however, that we must provide at least 30 Any shares approved for redemption will be redeemed on a periodic basis as determined from time to time by our board of directors, and no less frequently than annually. We will not redeem, during any twelve-month period, more than 5 Any Ordinary Redemption requests submitted while Ordinary Redemptions were suspended were returned to investors and must be resubmitted. We gave all stockholders notice that we were resuming Ordinary Redemptions, so that all stockholders would have an equal opportunity to submit shares for redemption. Any redemption requests are honored pro rata among all requests received based on funds available and are not honored on a first come, first served basis. On August 9, 2017, our board of directors adopted a Fourth Amended and Restated Share Redemption Program (the “Amended Share Redemption Program”) to be effective July 1, 2018. The material changes to the program are as follows. We will no longer process redemptions upon death, “qualifying disability,” or confinement to a long-term care facility on terms different than those on which we process all other redemptions. For Redemptions with an Effective Date Between July 1, 2018 and June 30, 2019: 92.5 July 1, 2019 and June 30, 2020: 95.0 July 1, 2020 and June 30, 2021: 97.5 Thereafter: 100 Distributions U.S. federal tax law requires a REIT distribute at least 90 We did not make any distributions to our stockholders during the year ended December 31, 2017. On November 20, 2015, our board of directors authorized a special cash distribution of $ 1.50 38.4 1.00 25.7 Description 2016 2015 Ordinary income   Capital gains 25.4 % 25.8 % Return of capital 74.6 % 74.2 % Total 100.0 % 100.0 %</t>
  </si>
  <si>
    <t>Related Party Transactions</t>
  </si>
  <si>
    <t>Related Party Transactions [Abstract]</t>
  </si>
  <si>
    <t xml:space="preserve"> 14. Related Party Transactions Advisor The Behringer Advisor served as our external advisor from January 4, 2008 through their termination as of the close of business on February 10, 2017. Commencing thereafter on February 10, 2017, the Advisor has served as our external advisor. Our external advisor and certain of its affiliates may receive fees and compensation in connection with the management, acquisition, financing and disposition of our assets based on an advisory management agreement, as periodically amended and restated. The following discussion describes the fees and expenses payable to our external advisors and their respective affiliates under the applicable advisory agreement. We pay acquisition and advisory fees of 1.5 1.5 0.6 0.1 We also pay an acquisition expense reimbursement in the amount of (i) 0.25 0.25 0.25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year ended December 31, 2017, we incurred less than $ 0.1 0.1 We pay our external advisor 0.5 0.2 We pay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During the years ended December 31, 2017, 2016 and 2015, we did not incur We pay a monthly asset management fee of one-twelfth of 0.7 a NAV 1.6 2.1 2.5 Our external advisor is responsible for paying all of the expenses it incurs associated with persons employed by the external advisor to the extent that they provide services related to us for which our external advisor receives an acquisition, asset management, or debt financing fee, including wages and benefits of the personnel. Instead of reimbursing our external advisor for specific expenses paid or incurred in connection with providing services to us, we pay our external advisor an administrative services fee (renamed an administrative services reimbursement under the Lightstone Advisory Agreement). The administrative services fee/ reimbursement For the calendar year ending December 31, 2017, the administrative services fee was $1.325 million annually, pro-rated for the first six months of the year and $1.3 million annually, pro-rated for the second six months of the year. 1.325 1.5 1.3 1.2 1.5 0.1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25 exceeded the limit on total operating expenses; however, our independent directors determined the excess expenses were justified primarily as a result of the timing of the redeployment of our cash proceeds from the sale of the Courtyard Kauai Coconut Beach Hotel Property Manager From January 4, 2008 through February 10, 2017, we were party to a property management and leasing agreement (as amended and restated, the “Behringer Property Management Agreement”) between us, our operating partnership, Behringer Harvard Opportunity Management Services, LLC, and Behringer Harvard Real Estate Services, LLC (collectively, the “Behringer Manager”). On February 10, 2017, we entered into a Termination of Property Management and Leasing Agreement with the Behringer Manager and (solely with respect to certain sections) Stratera (the “Property Management Termination Agreement”) pursuant to which the Behringer Property Management Agreement was terminated as of the close of business on February 10, 2017. Concurrently with our entry into the Property Management Termination Agreement, we engaged LSG-BH II Property Manager LLC (the “Lightstone Manager”) pursuant to a property management and leasing agreement (the “Lightstone Property Management Agreement”). The fees earned by and expenses reimbursed to the Lightstone Manager pursuant to the Lightstone Property Management Agreement are identical to the fees earned by and expenses reimbursed to the Behringer Manager pursuant to the Behringer Property Management Agreement. The following discussion describes the fees and expenses payable to our affiliated property manager and its respective affiliates under both the Behringer Property Management Agreement (in effect from August 13, 2008 through February 10, 2017) and the Lightstone Property Management Agreement (in effect as of February 10, 2017). We pay our property manager and affiliate of our external advisor, fees for the management, leasing, and construction supervision of our properties which is 4.0 0.5 0.2 0.6 0.6 We pay our property manager a construction management fee in an amount not to exceed 5 We are dependent on our external advisor and our property manager for certain services that are essential to us, including asset acquisition, financing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Quarterly Results (Unaudited)</t>
  </si>
  <si>
    <t>Quarterly Financial Information Disclosure [Abstract]</t>
  </si>
  <si>
    <t xml:space="preserve"> 15. Quarterly Results (Unaudited) 2017 Year ended Quarter ended Quarter ended Quarter ended Quarter ended December 31, December 31, September 30, June 30, March 31, Revenue $ 37,544 $ 5,992 $ 8,775 $ 11,360 $ 11,417 Net income (loss) 29,043 10,774 (2) 20,537 (1) (1,517) (751) Add: net (income)/loss attributable to noncontrolling interest (4,485) 72 (4,430) (22) (105) Net income/(loss) applicable to Company's common shares $ 24,558 $ 10,846 $ 16,107 $ (1,539) $ (856) Net income/(loss) per common share, basic and diluted $ 0.98 $ 0.29 $ 0.65 $ (0.06) $ (0.03) 2016 Year ended Quarter ended Quarter ended Quarter ended Quarter ended December 31, December 31, September 30, June 30, March 31, Revenue $ 46,131 $ 10,595 $ 11,393 $ 11,693 $ 12,450 Net income (loss)(3) 4,908 (2,223) 9,324 (1,226) (967) Add: net (income)/loss attributable to noncontrolling interest 35 21 59 61 (106) Net income/(loss) applicable to Company's common shares $ 4,943 $ (2,202) $ 9,383 $ (1,165) $ (1,073) Net income/(loss) per common share, basic and diluted $ 0.19 $ (0.09) $ 0.37 $ (0.05) $ (0.04) (1) Income from continuing operations for the quarter ended September 30, 2017 includes (i) a gain on the sale of real estate of approximately $ 20.9 1.6 (2) Income from continuing operations for the quarter ended December 31, 2017 includes a non-cash impairment charge of $ 4.1 offset by income from our investment in unconsolidated affiliated joint venture of $ 17.9 (3) Income from continuing operations for the quarter ended September 30, 2016 includes gain on the sale of Lakewood Flats of $ 11.5</t>
  </si>
  <si>
    <t>Subsequent Events</t>
  </si>
  <si>
    <t>Subsequent Events [Abstract]</t>
  </si>
  <si>
    <t xml:space="preserve"> 16. Subsequent Events Share Redemption Program On March 27, 2018, our board of directors approved redemptions for the first quarter of 2018 totaling approximately 112 0.6</t>
  </si>
  <si>
    <t>Real Estate and Accumulated Depreciation Schedule III</t>
  </si>
  <si>
    <t>SEC Schedule III, Real Estate and Accumulated Depreciation Disclosure [Abstract]</t>
  </si>
  <si>
    <t xml:space="preserve"> Lightstone Value Plus Real Estate Investment Trust V, Inc. (Formerly Behringer Harvard Opportunity REIT II, Inc.) Real Estate and Accumulated Depreciation Schedule III December 31, 2017 (dollars in thousands) Gross amount Initial cost Cost capitalized carried at Land and Building and subsequent to close of Accumulated Year of Date Depreciable Property Name Location Encumbrances improvements improvements acquisition (1) period depreciation construction acquired life Operating: Gardens Medical Pavilion Palm Beach Gardens, Florida $ - $ 5,675 $ 13,158 $ 5,254 $ 24,087 $ 5,736 1968-1995 10/20/2010 (2) River Club and the Townhomes at River Club Athens, Georgia 23,511 6,639 24,789 2,847 34,275 9,723 1996 &amp; 1989 4/25/2011 (2) Lakes of Margate Margate, Florida 13,973 9,776 13,061 4,700 27,537 6,025 1987 10/19/2011 (2) Arbors Harbor Town Memphis, Tennessee 24,153 5,413 24,713 3,008 33,134 7,864 1991 12/20/2011 (2) 22 Exchange Akron, Ohio 18,963 2,380 24,786 (8,242) 18,924 - 2010 4/16/2013 (2) Parkside Apartments Sugarland, Texas 9,721 3,143 18,148 1,991 23,282 4,210 1998 8/8/2013 (2) Addison Landing Fishers, Indiana - 6,867 29,322 - 36,189 120 2014 11/30/2017 (2) Totals $ 90,321 $ 39,893 $ 147,977 $ 9,558 $ 197,428 $ 33,678 (1) Includes adjustment to basis, such as impairment losses. (2) Buildings are depreciated according to Company policy, which uses the straight-line method over their estimated useful life of 25 years. A summary of activity for real estate and accumulated depreciation for the years ended December 31, 2017, 2016 and 2015 is as follows (dollars in thousands): For the years ended December 31, Real Estate: 2017 2016 2015 Balance at beginning of year $ 209,972 $ 265,879 $ 329,643 Acquisitions 36,189 - - Improvements (1) 1,279 2,190 2,044 Disposals/written-off (168) - (77) Reclassification (2) (16) (105) (390) Establishment of new basis for impaired asset (3) (6,347) - (4,149) Cost of real estate sold (43,481) (57,992) (61,192) Balance at end of year $ 197,428 $ 209,972 $ 265,879 For the years ended December 31, Accumulated depreciation: 2017 2016 2015 Balance at beginning of year $ 34,903 $ 29,108 $ 27,569 Depreciation expense 12,209 8,759 11,109 Disposals/written-off (11,219) (2,964) (6,838) Accumulated depreciation on impaired asset (3) (2,215) - (2,732) Balance at end of year $ 33,678 $ 34,903 $ 29,108 (1) For the year ended December 31, 2015, includes foreign currency translation loss of $ 1.6 (2) For the years ended December 31, 2016 and 2015, includes reclassification from improvements to furniture, fixtures, and equipment of $ 0.1 0.4 (3) We recorded non-cash impairment charges of $ 4.1 1.4</t>
  </si>
  <si>
    <t>Summary of Significant Accounting Policies (Policies)</t>
  </si>
  <si>
    <t>Use of Estimates in the Preparation of Financial Statements</t>
  </si>
  <si>
    <t xml:space="preserve">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t>
  </si>
  <si>
    <t>Principles of Consolidation and Basis of Presentation</t>
  </si>
  <si>
    <t xml:space="preserve">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t>
  </si>
  <si>
    <t>Real Estate</t>
  </si>
  <si>
    <t xml:space="preserve"> Real Estate Upon the acquisition of real estate properties that qualify as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12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39 25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existing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existing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Buildings and Land and Lease Acquired Below- December 31, 2017 Improvements Improvements Intangibles Market Leases Cost $ 157,074 $ 40,354 $ 2,288 $ (207) Less: accumulated depreciation and amortization (30,421) (3,257) (1,389) 155 Net $ 126,653 $ 37,097 $ 899 $ (52) Buildings and Land and Lease Acquired Below- December 31, 2016 Improvements Improvements Intangibles Market Leases Cost $ 164,087 $ 45,885 $ 1,599 $ (137) Less: accumulated depreciation and amortization (31,728) (3,175) (1,247) 72 Net $ 132,359 $ 42,710 $ 352 $ (65) </t>
  </si>
  <si>
    <t>Real Estate Held for Sale</t>
  </si>
  <si>
    <t xml:space="preserve"> Real Estate Held for Sale and Discontinued Operations 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did not have any real estate assets classified as held for sale at December 31, 2017 or 2016. For sales of real estate or assets classified as held for sale, we will evaluate whether a disposal transaction meets the criteria of a strategic shift that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t>
  </si>
  <si>
    <t>Cash and Cash Equivalents</t>
  </si>
  <si>
    <t xml:space="preserve"> Cash and Cash Equivalents 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 xml:space="preserve"> Restricted Cash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December 31, 2017 2016 2015 Cash and cash equivalents 52,147 67,111 76,815 Restricted cash 5,213 6,101 4,581 Total cash, cash equivalents, and restricted cash 57,360 73,212 81,396 </t>
  </si>
  <si>
    <t>Investment Impairment</t>
  </si>
  <si>
    <t xml:space="preserve"> 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7, we recorded a non-cash impairment charge of $ 4.1 1.4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 xml:space="preserve"> Investment in Unconsolidated Joint Venture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7 of the Notes to the Consolidated Financial Statements for additional information.</t>
  </si>
  <si>
    <t>Revenue Recognition</t>
  </si>
  <si>
    <t xml:space="preserve"> Revenue Recognition We recognize rental income generated from leases of our operating properties on a straight-line basis over the terms of the respective leases, including the effect of rent holidays, if any. Straight-line rent income of less than $ 0.1 0.1 Hotel revenues consist primarily of guest room, food and beverage, and other ancillary revenues such as laundry and parking at hotel properties. Hotel revenues are recognized as the services are rendered. During the periods presented, our hotel revenues were derived from the operations of the Courtyard Kauai Coconut Beach Hotel, which was sold on August 15, 2017.</t>
  </si>
  <si>
    <t>Accounts Receivable</t>
  </si>
  <si>
    <t xml:space="preserve"> Accounts Receivable Accounts receivable primarily consists of receivables related to our consolidated properties as of both December 31, 2017 and 2016.</t>
  </si>
  <si>
    <t>Prepaid Expenses and Other Assets</t>
  </si>
  <si>
    <t xml:space="preserve"> Prepaid Expenses and Other Assets Prepaid expenses included prepaid directors and officers’ insurance premiums, as well as prepaid insurance premiums for our consolidated properties.</t>
  </si>
  <si>
    <t>Furniture, Fixtures, and Equipment</t>
  </si>
  <si>
    <t xml:space="preserve"> Furniture, Fixtures, and Equipment Furniture, fixtures, and equipment are recorded at cost and are depreciated according to our capitalization policy, which uses the straight-line method over their estimated useful lives of five to seven years. Furniture, fixtures, and equipment associated with properties classified as held for sale are not depreciated. Maintenance and repairs are charged to operations as incurred. Accumulated depreciation associated with our furniture, fixtures, and equipment was $ 4.7 9.9</t>
  </si>
  <si>
    <t>Deferred Financing Fees</t>
  </si>
  <si>
    <t xml:space="preserve"> Deferred Financing Fees Deferred financing fees are recorded at cost, accounted for as a reduction to notes payable and amortized to interest expense using a straight-line method that approximates the effective interest method over the life of the related debt. Deferred financing fees, net were $ 0.4 0.8 2.2 1.9</t>
  </si>
  <si>
    <t>Derivative Financial Instruments</t>
  </si>
  <si>
    <t xml:space="preserve"> Derivative Financial Instruments 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ed Rate (“LIBOR”). These instruments include LIBOR-based interest rate swaps and caps. For our net investments in foreign real estate, we may use foreign exchange put/call options to eliminate the impact of foreign currency exchange movements on our financial position. We measure our derivative instruments and hedging activities at fair value and record them as an asset or liability, depending on our rights or obligations under the applicable derivative contract. Changes in fair value of derivative instruments not designated as hedges are recognized in earnings in the affected period. As of December 31, 2017 and 2016, we do not have any derivatives designated as net investment hedges, fair value hedges or cash flow hedges. No derivatives were being used for trading or speculative purposes. See Notes 4 and 11 of the Notes to Consolidated Financial Statements for additional information.</t>
  </si>
  <si>
    <t>Income Taxes</t>
  </si>
  <si>
    <t xml:space="preserve"> Income Taxes We have elected to be taxed as a REIT under Sections 856 through 860 of the Internal Revenue Code of 1986, as amended (the “Internal Revenue Code”), and have qualified as a REIT since the year ended December 31, 2008. To qualify as a REIT, we must meet a number of organizational and operational requirements, including a requirement that we distribute at least 90 During 2015, we recorded an aggregate provision for income tax of approximately $ 2.7 The foreign income tax recorded during 2015 was calculated on gains recognized at the exchange rate in effect on the date of sale and calculated using then current tax rates. 0.1 1.6 0.8 0.8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 xml:space="preserve">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Euro was the functional currency for the operations of AJS and Holstenplatz, which were both sold in 2015. As a result of the sale of AJS and Holstenplatz, we no longer have foreign operations. However, we still maintain a Euro-denominated bank account that is comprised primarily of the remaining undistributed proceeds from the sale of these properties, which we translate into U.S. dollars at the current exchange rate at each reporting period. As of December 31, 2017 and 2016, we maintained approximately $ 0.4 3.6 0.5 0.1 0.4 Upon the substantial liquidation of an investment in a foreign entity, the cumulative translation adjustment (“CTA”) balance is required to be released into earnings. In accordance with Accounting Standards Update (“ASU”) 2013-05, upon disposal of a foreign property, we recognize the CTA as an adjustment to the resulting gain or loss on sale. During the first quarter of 2015, we recognized a CTA of approximately $ 0.6 0.4</t>
  </si>
  <si>
    <t>Other Comprehensive Income (Loss)</t>
  </si>
  <si>
    <t xml:space="preserve"> Other Comprehensive Income (Loss) Items of other comprehensive income (loss) consist of gains and losses affecting equity that are excluded from net income (loss) under GAAP. The components of other comprehensive income (loss) consist of cumulative foreign currency translation gains and losses.</t>
  </si>
  <si>
    <t>Stock-Based Compensation</t>
  </si>
  <si>
    <t xml:space="preserve"> Stock-Based Compensation We had a stock-based incentive award plan for our directors and consultants and for employees, directors, and consultants of our affiliates. However, we have did not issued any stock-based awards under the plan and effective on December 19, 2017, we may no longer issue any awards under the plan as of December 31, 2017.</t>
  </si>
  <si>
    <t>Concentration of Credit Risk</t>
  </si>
  <si>
    <t xml:space="preserve"> Concentration of Credit Risk At December 31, 2017 and 2016,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7, excluding the investment we sold in 2017 28.1 13.9 21.3 13.1 22.6 1.0 Florida Texas, Tennessee, Ohio, Georgia and Indiana, 54.7 35.7 9.6 properties, properties and medical office building</t>
  </si>
  <si>
    <t xml:space="preserve">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t>
  </si>
  <si>
    <t>Earnings per Share</t>
  </si>
  <si>
    <t xml:space="preserve"> Earnings per Share Net income (loss) per share is calculated based on the weighted average number of common shares outstanding during each period. The weighted average shares outstanding used to calculate both basic and diluted income (loss) per share were the same for each of the three years ended December 31, 2017, 2016, and 2015, as there were no potentially dilutive securities outstanding.</t>
  </si>
  <si>
    <t>Reportable Segments</t>
  </si>
  <si>
    <t xml:space="preserve"> 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t>
  </si>
  <si>
    <t>Reclassification, Policy [Policy Text Block]</t>
  </si>
  <si>
    <t xml:space="preserve"> Reclassifications Certain prior period amounts may have been reclassified to conform to the current year presentation.</t>
  </si>
  <si>
    <t>Summary of Significant Accounting Policies (Tables)</t>
  </si>
  <si>
    <t>Schedule of accumulated depreciation and amortization related to entity's consolidated investments in real estate assets and intangibles</t>
  </si>
  <si>
    <t xml:space="preserve"> As of December 31, 2017 and 2016, accumulated depreciation and amortization related to our consolidated investments in real estate assets and intangibles were as follows: Buildings and Land and Lease Acquired Below- December 31, 2017 Improvements Improvements Intangibles Market Leases Cost $ 157,074 $ 40,354 $ 2,288 $ (207) Less: accumulated depreciation and amortization (30,421) (3,257) (1,389) 155 Net $ 126,653 $ 37,097 $ 899 $ (52) Buildings and Land and Lease Acquired Below- December 31, 2016 Improvements Improvements Intangibles Market Leases Cost $ 164,087 $ 45,885 $ 1,599 $ (137) Less: accumulated depreciation and amortization (31,728) (3,175) (1,247) 72 Net $ 132,359 $ 42,710 $ 352 $ (65) </t>
  </si>
  <si>
    <t>Schedule of cash, cash equivalents and restricted cash</t>
  </si>
  <si>
    <t xml:space="preserve"> We early adopted new Financial Accounting Standards Board (“FASB”) guidance on December 31, 2016, which changes the presentation of our statements of cash flows and related disclosures for all periods presented and accordingly, the following is a summary of our cash, cash equivalents, and restricted cash total as presented in our consolidated statements of cash flows for the periods presented: December 31, 2017 2016 2015 Cash and cash equivalents 52,147 67,111 76,815 Restricted cash 5,213 6,101 4,581 Total cash, cash equivalents, and restricted cash 57,360 73,212 81,396 </t>
  </si>
  <si>
    <t>Assets and Liabilities Measured at Fair Value (Tables)</t>
  </si>
  <si>
    <t>Schedule of the fair value hierarchy of assets measured on a nonrecurring basis</t>
  </si>
  <si>
    <t xml:space="preserve"> Total For the year ended December 31, 2017 Level 1 Level 2 Level 3 Fair Value Loss Assets Buildings and improvements, net (1) $  $  $ 19.0 million $ 19.0 million $ (4.1 million) (1) We recorded non-cash impairment charge of $4.1 million during the year ended December 31, 2017 as a result of a measurable decrease in the fair value of 22 Exchange. Quantitative Information about Level 3 Fair Value Measurements Fair Value as of Valuation Description December 31, 2017 Techniques Unobservable Input Buildings and improvements, net (1) Discounted cash flow Discount rate 8.0% $ 19.0 million Terminal capitalization rate 7.0% (1) We recorded a non-cash impairment charge of $4.1 million during the year ended December 31, 2017 on our investment in 22 Exchange, one of our student housing investments.</t>
  </si>
  <si>
    <t>Schedule of quantitative information about level 3 fair value measurements</t>
  </si>
  <si>
    <t xml:space="preserve"> For the year ended December 31, 2015 Level 1 Level 2 Level 3 Total Loss Assets Buildings and improvements, net(1) $  $  $ 25.0 million $ 25.0 million $ (1.4 million) (1) We recorded a non-cash impairment charge of $1.4 million during the year ended December 31, 2015 as a result of a measurable decrease in the fair value of 22 Exchange, one of our student housing investments. Description Fair Value Valuation Unobservable Input Range Buildings and improvements, net (1) $ 25.0 million Discounted cash flow Discount rate 7.5% - 8.0% (1) Due to the local market decline in Akron, Ohio, we recorded a non-cash impairment charge of $1.4 million on our investment in 22 Exchange, a student housing property, during the year ended December 31, 2015.</t>
  </si>
  <si>
    <t>Financial Instruments not Reported at Fair Value (Tables)</t>
  </si>
  <si>
    <t>Fair Value, by Balance Sheet Grouping</t>
  </si>
  <si>
    <t xml:space="preserve"> Carrying amounts of our notes payable and the related estimated fair value as of December 31, 2017 and December 31, 2016 are as follows: December 31, 2017 December 31, 2016 Carrying Amount Fair Value Carrying Amount Fair Value Notes payable $ 90,321 $ 91,449 $ 143,119 $ 146,790 Less: unamortized debt issuance costs (400) (787) Notes payable, net $ 89,921 $ 142,332 </t>
  </si>
  <si>
    <t>Real Estate and Real Estate-Related Investments (Tables)</t>
  </si>
  <si>
    <t>Schedule of information pertaining to consolidated investments</t>
  </si>
  <si>
    <t xml:space="preserve"> Property Name Description Location Date Acquired Ownership Gardens Medical Pavilion Medical office building Palm Beach Gardens, Florida October 20, 2010 81.8 % River Club and the Townhomes at River Club Student housing Athens, Georgia April 25, 2011 85 % Lakes of Margate Multifamily Margate, Florida October 19, 2011 92.5 % Arbors Harbor Town Multifamily Memphis, Tennessee December 20, 2011 94 % 22 Exchange Student housing and Retail Akron, Ohio April 16, 2013 90 % Parkside Apartments (“Parkside”) Multifamily Sugar Land, Texas August 8, 2013 90 % Flats at Fishers Fishers Multifamily Fishers, Indiana November 30, 2017 100 %</t>
  </si>
  <si>
    <t>Schedule of sales of Real Estate</t>
  </si>
  <si>
    <t xml:space="preserve"> The following table presents our sale of real estate for the years ended December 31, 2017, 2016, and 2015 (dollars in millions): Ownership Sales Contract Net Cash Gain on Sale of Date of Sale Property Interest Price Proceeds (1) Real Estate January 8, 2015 Babcock 85 % $ 5.4 $ 5.2 $ 2.0 February 21, 2015 AJS 99.7 % $ 14.1 $ 13.0 $ 3.3 (2) September 1, 2015 Holstenplatz 100 % $ 18.4 $ 18.0 $ 8.6 September 9, 2015 Wimberly 95 % $ 43.5 $ 42.9 $ 8.9 August 16, 2016 Lakewood Flats 100 % $ 68.8 $ 68.5 $ 11.5 August 15, 2017 Courtyard Kauai Coconut Beach Hotel 80 % $ 62.0 $ 24.0 $ 20.9 (1) A portion of the net cash proceeds was used to pay off the property-associated debt of $2.1 million, $6.5 million, $26.4 million, and $33.5 million for Babcock, AJS, Wimberly, and Lakewood Flats, respectively. The Holstenplatz debt was paid off on April 30, 2015. The property-associated debt of $36.0 million for the Courtyard Kauai Coconut Beach Hotel was assumed by the buyer. (2) The 2015 gain on sale for AJS of $3.3 million does not include an additional $0.1 million loss recorded in 2016 related to the final settlement of certain fees associated with our disposal of AJS.</t>
  </si>
  <si>
    <t>Net income (loss), real estate sold during period</t>
  </si>
  <si>
    <t xml:space="preserve"> For the Year Ended December 31, Description 2017 2016 2015 Net income attributable to the Company related to dispositions $ 16.9 $ 12.4 $ 17.4 </t>
  </si>
  <si>
    <t>Notes Payable (Tables)</t>
  </si>
  <si>
    <t>Schedule of information on notes payable</t>
  </si>
  <si>
    <t xml:space="preserve"> The following table sets forth information on our notes payable as of December 31, 2017 and 2016: Amount Due Loan Amount Outstanding Description Interest Rate Maturity Date at Maturity December 31, 2017 December 31, 2016 Courtyard Kauai Coconut Beach Hotel Repaid in full on 5/8/2017 (See note below) $ - $ - $ 38,000 Gardens Medical Pavilion 4.90% 1/1/2018 - - 12,899 River Club and the Townhomes at River Club 5.26% 5/1/2018 23,368 23,511 23,917 Lakes of Margate 5.49% and 5.92% 1/1/2020 13,384 13,973 14,243 Arbors Harbor Town 3.99% 1/1/2019 23,632 24,153 24,653 22 Exchange 3.93% Due on demand 16,875 18,963 19,307 Parkside (1) 5% 6/1/2018 9,560 9,721 10,100 Total mortgages payable $ 86,819 90,321 143,119 Less: deferred financing costs (400) (787) Total mortgages payable, net $ 89,921 $ 142,332 (1) Includes approximately $ 0.1</t>
  </si>
  <si>
    <t>Contractual obligations for principal payments</t>
  </si>
  <si>
    <t xml:space="preserve"> The following table provides information with respect to the contractual maturities and scheduled principal repayments of our indebtedness as of December 31, 2017. The table amounts reflect the 22 Exchange loan as due on demand. However, the table amounts do not reflect the effect of any available extension options: Year Amount Due 2018 $ 52,932 2019 23,934 2020 13,384 2021 - 2022 - Thereafter - Total contractual obligations for principal payments 90,250 Unamortized premium 71 Total notes payable 90,321 Less: Deferred financing fees, net (400) Notes payable, net $ 89,921 </t>
  </si>
  <si>
    <t>Leasing Activity (Tables)</t>
  </si>
  <si>
    <t>Future minimum base rental payments of remaining office property</t>
  </si>
  <si>
    <t xml:space="preserve"> Future minimum base rental payments of our office property, Gardens Medical Pavilion, and the retail space at 22 Exchange due to us under non-cancelable leases in effect as of December 31, 2017 are as follows: Year Amount Due 2018 $ 1,468 2019 1,260 2020 1,169 2021 1,046 2022 905 Thereafter 1,623 Total $ 7,471 </t>
  </si>
  <si>
    <t>Stockholders' Equity (Tables)</t>
  </si>
  <si>
    <t>Schedule of Redemption Program</t>
  </si>
  <si>
    <t xml:space="preserve"> The price at which we will redeem shares submitted for redemption will be a percentage of the estimated NAV per Share as of the Effective Date (as defined in the Amended Share Redemption Program), as follows: For Redemptions with an Effective Date Between July 1, 2018 and June 30, 2019: 92.5 July 1, 2019 and June 30, 2020: 95.0 July 1, 2020 and June 30, 2021: 97.5 Thereafter: 100</t>
  </si>
  <si>
    <t>Schedule of Distributions to Shareholders</t>
  </si>
  <si>
    <t xml:space="preserve"> During 2016 and 2015, our distributions were classified as follows for federal income tax purposes: Description 2016 2015 Ordinary income   Capital gains 25.4 % 25.8 % Return of capital 74.6 % 74.2 % Total 100.0 % 100.0 %</t>
  </si>
  <si>
    <t>Quarterly Results (Unaudited) (Tables)</t>
  </si>
  <si>
    <t>Summary of the unaudited quarterly financial information</t>
  </si>
  <si>
    <t xml:space="preserve"> Presented below is a summary of the unaudited quarterly financial information for the years ended December 31, 2017 and 2016: 2017 Year ended Quarter ended Quarter ended Quarter ended Quarter ended December 31, December 31, September 30, June 30, March 31, Revenue $ 37,544 $ 5,992 $ 8,775 $ 11,360 $ 11,417 Net income (loss) 29,043 10,774 (2) 20,537 (1) (1,517) (751) Add: net (income)/loss attributable to noncontrolling interest (4,485) 72 (4,430) (22) (105) Net income/(loss) applicable to Company's common shares $ 24,558 $ 10,846 $ 16,107 $ (1,539) $ (856) Net income/(loss) per common share, basic and diluted $ 0.98 $ 0.29 $ 0.65 $ (0.06) $ (0.03) 2016 Year ended Quarter ended Quarter ended Quarter ended Quarter ended December 31, December 31, September 30, June 30, March 31, Revenue $ 46,131 $ 10,595 $ 11,393 $ 11,693 $ 12,450 Net income (loss)(3) 4,908 (2,223) 9,324 (1,226) (967) Add: net (income)/loss attributable to noncontrolling interest 35 21 59 61 (106) Net income/(loss) applicable to Company's common shares $ 4,943 $ (2,202) $ 9,383 $ (1,165) $ (1,073) Net income/(loss) per common share, basic and diluted $ 0.19 $ (0.09) $ 0.37 $ (0.05) $ (0.04) (1) Income from continuing operations for the quarter ended September 30, 2017 includes (i) a gain on the sale of real estate of approximately $ 20.9 1.6 (2) Income from continuing operations for the quarter ended December 31, 2017 includes a non-cash impairment charge of $ 4.1 offset by income from our investment in unconsolidated affiliated joint venture of $ 17.9 (3) Income from continuing operations for the quarter ended September 30, 2016 includes gain on the sale of Lakewood Flats of $ 11.5</t>
  </si>
  <si>
    <t>Business and Organization (Details) - USD ($) $ in Millions</t>
  </si>
  <si>
    <t>119 Months Ended</t>
  </si>
  <si>
    <t>Jan. 19, 2007</t>
  </si>
  <si>
    <t>Organization</t>
  </si>
  <si>
    <t>Percentage of ownership interest by BHO II, Inc</t>
  </si>
  <si>
    <t>0.10%</t>
  </si>
  <si>
    <t>Percentage of remaining ownership interest held by BHO Business Trust II</t>
  </si>
  <si>
    <t>99.90%</t>
  </si>
  <si>
    <t>Convertible stock issued (in shares)</t>
  </si>
  <si>
    <t>Initial Offering</t>
  </si>
  <si>
    <t>Gross offering proceeds</t>
  </si>
  <si>
    <t>Common stock sold (in shares)</t>
  </si>
  <si>
    <t>Initial Offering | LightstoneGroup [Member]</t>
  </si>
  <si>
    <t>Initial Capitalization | Behringer Harvard Holdings</t>
  </si>
  <si>
    <t>Summary of Significant Accounting Policies Summary of Significant Accounting Policies - Real Estate (Details) - USD ($) $ in Thousands</t>
  </si>
  <si>
    <t>Property, Plant and Equipment [Line Items]</t>
  </si>
  <si>
    <t>Period for change in initial valuation from acquisition</t>
  </si>
  <si>
    <t>12 days</t>
  </si>
  <si>
    <t>Net</t>
  </si>
  <si>
    <t>Lease Intangibles</t>
  </si>
  <si>
    <t>Cost</t>
  </si>
  <si>
    <t>Less: accumulated depreciation and amortization</t>
  </si>
  <si>
    <t>Acquired Below-Market Leases</t>
  </si>
  <si>
    <t>Hotels</t>
  </si>
  <si>
    <t>Estimated useful life</t>
  </si>
  <si>
    <t>39 years</t>
  </si>
  <si>
    <t>Buildings and Improvements</t>
  </si>
  <si>
    <t>25 years</t>
  </si>
  <si>
    <t>Land and Improvements</t>
  </si>
  <si>
    <t>Summary of Significant Accounting Policies Summary of Significant Accounting Policies - Restricted Cash (Details) - USD ($) $ in Thousands</t>
  </si>
  <si>
    <t>Dec. 31, 2014</t>
  </si>
  <si>
    <t>Total cash, cash equivalents, and restricted cash</t>
  </si>
  <si>
    <t>Summary of Significant Accounting Policies Summary of Significant Accounting Policies - Investment Impairment (Details) - USD ($) $ in Thousands</t>
  </si>
  <si>
    <t>3 Months Ended</t>
  </si>
  <si>
    <t>Summary of Significant Accounting Policies Summary of Significant Accounting Policies - Revenue Recognition (Details) - USD ($) $ in Millions</t>
  </si>
  <si>
    <t>Straight-line rent</t>
  </si>
  <si>
    <t>Amortization of above and below market leases</t>
  </si>
  <si>
    <t>Summary of Significant Accounting Policies Summary of Significant Accounting Policies - FF&amp;E (Details) - USD ($) $ in Thousands</t>
  </si>
  <si>
    <t>Accumulated Depreciation</t>
  </si>
  <si>
    <t>Summary of Significant Accounting Policies Summary of Significant Accounting Policies - Deferred Financing Fees (Details) - USD ($) $ in Thousands</t>
  </si>
  <si>
    <t>New Accounting Pronouncements or Change in Accounting Principle [Line Items]</t>
  </si>
  <si>
    <t>Deferred financing fees, net</t>
  </si>
  <si>
    <t>Accumulated amortization of deferred financing fees</t>
  </si>
  <si>
    <t>Summary of Significant Accounting Policies Summary of Significant Accounting Policies - Income Taxes (Details) - USD ($) $ in Thousands</t>
  </si>
  <si>
    <t>Sep. 30, 2017</t>
  </si>
  <si>
    <t>Sep. 30, 2016</t>
  </si>
  <si>
    <t>Real Estate [Line Items]</t>
  </si>
  <si>
    <t>Required minimum percentage distribution of of ordinary taxable income to stockholders to qualify as a REIT</t>
  </si>
  <si>
    <t>90.00%</t>
  </si>
  <si>
    <t>Income Tax Expense (Benefit)</t>
  </si>
  <si>
    <t>Maximum</t>
  </si>
  <si>
    <t>AJS and Holstenplatz</t>
  </si>
  <si>
    <t>Effective Income Tax Rate Reconciliation, Prior Year Income Taxes, Amount</t>
  </si>
  <si>
    <t>Foreign Tax Authority</t>
  </si>
  <si>
    <t>Effective Income Tax Rate Reconciliation, Tax Settlement, Foreign, Amount</t>
  </si>
  <si>
    <t>Summary of Significant Accounting Policies Summary of Significant Accounting Policies - Foreign Currency Translation (Details) - USD ($) $ in Thousands</t>
  </si>
  <si>
    <t>Sep. 01, 2015</t>
  </si>
  <si>
    <t>Feb. 21, 2015</t>
  </si>
  <si>
    <t>Mar. 31, 2015</t>
  </si>
  <si>
    <t>Cumulative foreign currency translation adjustment</t>
  </si>
  <si>
    <t>Reduction (increase) on the gain on sale</t>
  </si>
  <si>
    <t>Deposits Assets</t>
  </si>
  <si>
    <t>Alte Jakobstrabe</t>
  </si>
  <si>
    <t>Holstenplatz</t>
  </si>
  <si>
    <t>Summary of Significant Accounting Policies Summary of Significant Accounting Policies - Earnings Per Share (Details) - shares</t>
  </si>
  <si>
    <t>Number of potentially dilutive securities outstanding (in shares)</t>
  </si>
  <si>
    <t>Summary of Significant Accounting Policies Summary of Significant Accounting Policies - Geographic and Asset type concentration (Details)</t>
  </si>
  <si>
    <t>Florida | Geographic Concentration Risk</t>
  </si>
  <si>
    <t>Concentration Risk [Line Items]</t>
  </si>
  <si>
    <t>Concentration risk, percentage</t>
  </si>
  <si>
    <t>28.10%</t>
  </si>
  <si>
    <t>TEXAS | Geographic Concentration Risk</t>
  </si>
  <si>
    <t>13.90%</t>
  </si>
  <si>
    <t>TUNISIA | Geographic Concentration Risk</t>
  </si>
  <si>
    <t>21.30%</t>
  </si>
  <si>
    <t>OHIO | Geographic Concentration Risk</t>
  </si>
  <si>
    <t>13.10%</t>
  </si>
  <si>
    <t>GEORGIA, REPUBLIC OF | Geographic Concentration Risk</t>
  </si>
  <si>
    <t>22.60%</t>
  </si>
  <si>
    <t>INDIA | Geographic Concentration Risk</t>
  </si>
  <si>
    <t>1.00%</t>
  </si>
  <si>
    <t>Multifamily | Real Estate Asset Concentration Risk</t>
  </si>
  <si>
    <t>54.70%</t>
  </si>
  <si>
    <t>Student Housing | Real Estate Asset Concentration Risk</t>
  </si>
  <si>
    <t>35.70%</t>
  </si>
  <si>
    <t>medical office building [Member] | Real Estate Asset Concentration Risk</t>
  </si>
  <si>
    <t>9.60%</t>
  </si>
  <si>
    <t>Assets and Liabilities Measured at Fair Value (Details) - USD ($) $ in Thousands</t>
  </si>
  <si>
    <t>Assets</t>
  </si>
  <si>
    <t>Nonrecurring | Buildings and Improvements</t>
  </si>
  <si>
    <t>Buildings and improvements, net</t>
  </si>
  <si>
    <t>[1]</t>
  </si>
  <si>
    <t>[2]</t>
  </si>
  <si>
    <t>Nonrecurring | Buildings and Improvements | Discounted cash flow</t>
  </si>
  <si>
    <t>[3]</t>
  </si>
  <si>
    <t>[4]</t>
  </si>
  <si>
    <t>Nonrecurring | Level 3 | Buildings and Improvements</t>
  </si>
  <si>
    <t>Nonrecurring | Level 3 | Buildings and Improvements | Discounted cash flow</t>
  </si>
  <si>
    <t>Discount rate</t>
  </si>
  <si>
    <t>[5]</t>
  </si>
  <si>
    <t>8.00%</t>
  </si>
  <si>
    <t>Terminal capitalization rate</t>
  </si>
  <si>
    <t>7.00%</t>
  </si>
  <si>
    <t>Nonrecurring | Level 1 | Buildings and Improvements</t>
  </si>
  <si>
    <t>Nonrecurring | Level 2 | Buildings and Improvements</t>
  </si>
  <si>
    <t>Nonrecurring | Minimum | Buildings and Improvements</t>
  </si>
  <si>
    <t>7.50%</t>
  </si>
  <si>
    <t>Nonrecurring | Minimum | Buildings and Improvements | Discounted cash flow</t>
  </si>
  <si>
    <t>6.50%</t>
  </si>
  <si>
    <t>Nonrecurring | Maximum | Buildings and Improvements</t>
  </si>
  <si>
    <t>Nonrecurring | Maximum | Buildings and Improvements | Discounted cash flow</t>
  </si>
  <si>
    <t>We recorded non-cash impairment charge of $4.1 million during the year ended December 31, 2017 as a result of a measurable decrease in the fair value of 22 Exchange.</t>
  </si>
  <si>
    <t>We recorded a non-cash impairment charge of $1.4 million during the year ended December 31, 2015 as a result of a measurable decrease in the fair value of 22 Exchange, one of our student housing investments.</t>
  </si>
  <si>
    <t>We recorded a non-cash impairment charge of $4.1 million during the year ended December 31, 2017 on our investment in 22 Exchange, one of our student housing investments.</t>
  </si>
  <si>
    <t>Due to the local market decline in Akron, Ohio, we recorded a non-cash impairment charge of $1.4 million on our investment in 22 Exchange, a student housing property, during the year ended December 31, 2015.</t>
  </si>
  <si>
    <t>We recorded a non-cash impairment charge of $4.1 million on our investment in 22 Exchange during the year ended December 31, 2017.</t>
  </si>
  <si>
    <t>Financial Instruments not Reported at Fair Value (Details) - USD ($) $ in Thousands</t>
  </si>
  <si>
    <t>Notes payable, carrying amount</t>
  </si>
  <si>
    <t>Less: unamortized debt issuance costs, carrying amounts</t>
  </si>
  <si>
    <t>Notes payable, net, carrying amount</t>
  </si>
  <si>
    <t>Notes payable, fair value</t>
  </si>
  <si>
    <t>Real Estate and Real Estate-Related Investments Real Estate and Real Estate-Related Investments - Narrative (Details) $ in Thousands, € in Millions</t>
  </si>
  <si>
    <t>Aug. 15, 2017USD ($)</t>
  </si>
  <si>
    <t>Aug. 16, 2016USD ($)</t>
  </si>
  <si>
    <t>Sep. 09, 2015USD ($)</t>
  </si>
  <si>
    <t>Sep. 01, 2015USD ($)</t>
  </si>
  <si>
    <t>Sep. 01, 2015EUR (€)</t>
  </si>
  <si>
    <t>Feb. 21, 2015USD ($)</t>
  </si>
  <si>
    <t>Feb. 21, 2015EUR (€)</t>
  </si>
  <si>
    <t>Jan. 08, 2015USD ($)</t>
  </si>
  <si>
    <t>Nov. 30, 2017USD ($)</t>
  </si>
  <si>
    <t>Sep. 30, 2017USD ($)</t>
  </si>
  <si>
    <t>Sep. 30, 2016USD ($)</t>
  </si>
  <si>
    <t>Mar. 31, 2015USD ($)</t>
  </si>
  <si>
    <t>Dec. 31, 2017USD ($)</t>
  </si>
  <si>
    <t>Dec. 31, 2016USD ($)</t>
  </si>
  <si>
    <t>Dec. 31, 2015USD ($)</t>
  </si>
  <si>
    <t>Real Estate Properties [Line Items]</t>
  </si>
  <si>
    <t>Gain on sale of real estate and other assets, net</t>
  </si>
  <si>
    <t>Gain (loss) on extinguishment of debt</t>
  </si>
  <si>
    <t>Repayment of existing indebtedness</t>
  </si>
  <si>
    <t>Escrow Deposits Related to Property Sales</t>
  </si>
  <si>
    <t>Proceeds from Sale of Real Estate Held-for-investment</t>
  </si>
  <si>
    <t>Other Assets [Member]</t>
  </si>
  <si>
    <t>Business Combination, Consideration Transferred</t>
  </si>
  <si>
    <t>Building and Building Improvements [Member]</t>
  </si>
  <si>
    <t>Babcock Self Storage</t>
  </si>
  <si>
    <t>Sales Contract Price</t>
  </si>
  <si>
    <t>Alte Jakobstrabe | Foreign Tax Authority</t>
  </si>
  <si>
    <t>Income tax related to sale of investment</t>
  </si>
  <si>
    <t>Holstenplatz | Foreign Tax Authority</t>
  </si>
  <si>
    <t>Holstenplatz | Debt</t>
  </si>
  <si>
    <t>Wimberly</t>
  </si>
  <si>
    <t>Number of real estate assets consolidated</t>
  </si>
  <si>
    <t>Wimberly | Write-off of Deferred Financing Fees</t>
  </si>
  <si>
    <t>Wimberly | Early Termination Fee</t>
  </si>
  <si>
    <t>Lakewood Flats</t>
  </si>
  <si>
    <t>Lakewood Flats | Write-off of Deferred Financing Fees</t>
  </si>
  <si>
    <t>Lakewood Flats | Early Termination Fee</t>
  </si>
  <si>
    <t>Flats at Fishers [Member]</t>
  </si>
  <si>
    <t>Business Combination, Acquisition Related Costs</t>
  </si>
  <si>
    <t>Courtyard Kauai Coconut Beach Hotel [Member]</t>
  </si>
  <si>
    <t>Transfer Mortgage Payable</t>
  </si>
  <si>
    <t>Payments to Noncontrolling Interests</t>
  </si>
  <si>
    <t>The 2015 gain on sale for AJS of $3.3 million does not include an additional $0.1 million loss recorded in 2016 related to the final settlement of certain fees associated with our disposal of AJS.</t>
  </si>
  <si>
    <t>Real Estate and Real Estate-Related Investments - Consolidated Properties (Details)</t>
  </si>
  <si>
    <t>Gardens Medical Pavilion</t>
  </si>
  <si>
    <t>Ownership Interest</t>
  </si>
  <si>
    <t>81.80%</t>
  </si>
  <si>
    <t>River Club and the Townhomes at River Club</t>
  </si>
  <si>
    <t>85.00%</t>
  </si>
  <si>
    <t>Lakes of Margate</t>
  </si>
  <si>
    <t>92.50%</t>
  </si>
  <si>
    <t>Arbors Harbor Town</t>
  </si>
  <si>
    <t>94.00%</t>
  </si>
  <si>
    <t>22 Exchange</t>
  </si>
  <si>
    <t>Parkside Apartments (“Parkside”)</t>
  </si>
  <si>
    <t>Flats at Fishers Fishers [Member]</t>
  </si>
  <si>
    <t>100.00%</t>
  </si>
  <si>
    <t>Real Estate and Real Estate-Related Investments - Sales of Real Estate Reported in Continuing Operations (Details) $ in Thousands, € in Millions</t>
  </si>
  <si>
    <t>Gain on Sale of Real Estate</t>
  </si>
  <si>
    <t>Babcock [Member]</t>
  </si>
  <si>
    <t>Net Cash Proceeds</t>
  </si>
  <si>
    <t>AJS [Member]</t>
  </si>
  <si>
    <t>99.70%</t>
  </si>
  <si>
    <t>Holstenplatz [Mmebr]</t>
  </si>
  <si>
    <t>Wimberly [Member]</t>
  </si>
  <si>
    <t>95.00%</t>
  </si>
  <si>
    <t>Lakewood Flats [Member]</t>
  </si>
  <si>
    <t>80.00%</t>
  </si>
  <si>
    <t>A portion of the net cash proceeds was used to pay off the property-associated debt of $2.1 million, $6.5 million, $26.4 million, and $33.5 million for Babcock, AJS, Wimberly, and Lakewood Flats, respectively. The Holstenplatz debt was paid off on April 30, 2015. The property-associated debt of $36.0 million for the Courtyard Kauai Coconut Beach Hotel was assumed by the buyer.</t>
  </si>
  <si>
    <t>Real Estate and Real Estate-Related Investments - Sales of Real Estate Properties Included in Net Income (Details) - USD ($) $ in Thousands</t>
  </si>
  <si>
    <t>Mar. 31, 2017</t>
  </si>
  <si>
    <t>Jun. 30, 2016</t>
  </si>
  <si>
    <t>Mar. 31, 2016</t>
  </si>
  <si>
    <t>Net income attributable to the Company related to dispositions</t>
  </si>
  <si>
    <t>Sale of Real Estate | Lakewood Flats, Babcock, AJS, Holstenplatz, Wimberly, and 1875 Lawrence</t>
  </si>
  <si>
    <t>Investment in Unconsolidated Joint Venture (Details) - USD ($) $ in Thousands</t>
  </si>
  <si>
    <t>Dec. 15, 2017</t>
  </si>
  <si>
    <t>May 08, 2017</t>
  </si>
  <si>
    <t>Schedule of Equity Method Investments [Line Items]</t>
  </si>
  <si>
    <t>Mezzanine financing to unaffiliated third party Entity</t>
  </si>
  <si>
    <t>Amount of senior construction loan taken by unconsolidated joint venture</t>
  </si>
  <si>
    <t>Outstanding principal balance under mezzanine Loan</t>
  </si>
  <si>
    <t>Mezzanine loan [Member]</t>
  </si>
  <si>
    <t>Debt Instrument, Interest Rate, Stated Percentage</t>
  </si>
  <si>
    <t>11.00%</t>
  </si>
  <si>
    <t>Senior Lender's loan [Member]</t>
  </si>
  <si>
    <t>Debt Instrument, Description of Variable Rate Basis</t>
  </si>
  <si>
    <t>increased the interest rate by 75 basis points to 30-day LIBOR plus 3.75%</t>
  </si>
  <si>
    <t>Prospect Park</t>
  </si>
  <si>
    <t>Real Estate Property Contractual Sales Price</t>
  </si>
  <si>
    <t>Proceeds from Sale of Real Estate</t>
  </si>
  <si>
    <t>Equity Method Investments</t>
  </si>
  <si>
    <t>Equity Earnings Related to Unconsolidated Investment</t>
  </si>
  <si>
    <t>Minimum</t>
  </si>
  <si>
    <t>Annual interest rate for mezzanine loan</t>
  </si>
  <si>
    <t>10.00%</t>
  </si>
  <si>
    <t>Minimum | Prospect Park</t>
  </si>
  <si>
    <t>Interest Costs Capitalized</t>
  </si>
  <si>
    <t>18.00%</t>
  </si>
  <si>
    <t>Maximum | Prospect Park</t>
  </si>
  <si>
    <t>Notes Payable - Information on Notes Payable (Details) - USD ($) $ in Thousands</t>
  </si>
  <si>
    <t>Debt Instrument [Line Items]</t>
  </si>
  <si>
    <t>Total debt</t>
  </si>
  <si>
    <t>Notes payable, net of deferred financing fees</t>
  </si>
  <si>
    <t>Courtyard Kauai Coconut Beach Hotel</t>
  </si>
  <si>
    <t>Interest rate (as a percent)</t>
  </si>
  <si>
    <t>4.90%</t>
  </si>
  <si>
    <t>Debt Instrument, Maturity Date</t>
  </si>
  <si>
    <t>Jan. 1,
		2018</t>
  </si>
  <si>
    <t>5.26%</t>
  </si>
  <si>
    <t>May 1,
		2018</t>
  </si>
  <si>
    <t>Jan. 1,
		2020</t>
  </si>
  <si>
    <t>3.99%</t>
  </si>
  <si>
    <t>Jan. 1,
		2019</t>
  </si>
  <si>
    <t>3.93%</t>
  </si>
  <si>
    <t>Parkside</t>
  </si>
  <si>
    <t>5.00%</t>
  </si>
  <si>
    <t>Jun. 1,
		2018</t>
  </si>
  <si>
    <t>Minimum | Lakes of Margate</t>
  </si>
  <si>
    <t>5.49%</t>
  </si>
  <si>
    <t>Maximum | Lakes of Margate</t>
  </si>
  <si>
    <t>5.92%</t>
  </si>
  <si>
    <t>Includes approximately $0.1 million of unamortized premium related to debt we assumed at acquisition</t>
  </si>
  <si>
    <t>Notes Payable - Contractual Obligations for Principal Payments (Details) - USD ($) $ in Thousands</t>
  </si>
  <si>
    <t>Thereafter</t>
  </si>
  <si>
    <t>Total contractual obligations for principal payments</t>
  </si>
  <si>
    <t>Unamortized premium</t>
  </si>
  <si>
    <t>Notes Payable - Narrative (Details) - USD ($) $ in Thousands</t>
  </si>
  <si>
    <t>Aug. 15, 2017</t>
  </si>
  <si>
    <t>Aug. 16, 2016</t>
  </si>
  <si>
    <t>Dec. 27, 2017</t>
  </si>
  <si>
    <t>Mortgage Loan Related to Property Sales</t>
  </si>
  <si>
    <t>Repayments of Notes Payable</t>
  </si>
  <si>
    <t>Debt Instrument, Unamortized Premium</t>
  </si>
  <si>
    <t>Exchange loan [Member]</t>
  </si>
  <si>
    <t>Gardens Medical Pavilion [Member]</t>
  </si>
  <si>
    <t>River Club and the Townhomes at River Club [Member]</t>
  </si>
  <si>
    <t>Parkside [Member]</t>
  </si>
  <si>
    <t>Courtyard Kauai Coconut Beach Hotel Kauai [Member]</t>
  </si>
  <si>
    <t>Line of Credit Facility, Maximum Borrowing Capacity</t>
  </si>
  <si>
    <t>Courtyard Kauai Coconut Beach Hotel Kauai [Member] | Notes payable</t>
  </si>
  <si>
    <t>Equity Method Investment, Ownership Percentage</t>
  </si>
  <si>
    <t>Debt Instrument, Basis Spread on Variable Rate</t>
  </si>
  <si>
    <t>4.70%</t>
  </si>
  <si>
    <t>Leasing Activity (Details) $ in Thousands</t>
  </si>
  <si>
    <t>Future minimum base rental payments due to entity under non-cancelable leases</t>
  </si>
  <si>
    <t>Derivative Instruments and Hedging Activities (Details) - Courtyard Kauai Coconut Beach Hotel - Interest Rate Cap $ in Millions</t>
  </si>
  <si>
    <t>Derivative Not Designated as Hedging Instruments</t>
  </si>
  <si>
    <t>Notational value</t>
  </si>
  <si>
    <t>London Interbank Offered Rate (LIBOR) [Member]</t>
  </si>
  <si>
    <t>Interest rate</t>
  </si>
  <si>
    <t>3.00%</t>
  </si>
  <si>
    <t>Commitments and Contingencies (Details) - USD ($) $ in Thousands</t>
  </si>
  <si>
    <t>Loss Contingencies [Line Items]</t>
  </si>
  <si>
    <t>Estimated federal taxable income</t>
  </si>
  <si>
    <t>Federal taxable income</t>
  </si>
  <si>
    <t>Distributions paid</t>
  </si>
  <si>
    <t>Net operating loss carryforwards</t>
  </si>
  <si>
    <t>Accrued current tax expense</t>
  </si>
  <si>
    <t>Income Tax Examination, Liability (Refund) Adjustment from Settlement with Taxing Authority</t>
  </si>
  <si>
    <t>Income Tax Examination, Increase (Decrease) in Liability from Prior Year</t>
  </si>
  <si>
    <t>Taxable REIT subsidiaries</t>
  </si>
  <si>
    <t>AJS and Holstenplatz | Foreign Tax Authority</t>
  </si>
  <si>
    <t>Stockholders’ Equity- Summary of Estimated Net Asset Value Per Share as of Effective Date (Details)</t>
  </si>
  <si>
    <t>July 1, 2018 and June 30, 2019 [Member]</t>
  </si>
  <si>
    <t>Share Redemption Program, Redemption Price, Percentage of Share Price</t>
  </si>
  <si>
    <t>July 1, 2019 and June 30, 2020 [Member]</t>
  </si>
  <si>
    <t>July 1, 2020 and June 30, 2021 [Member]</t>
  </si>
  <si>
    <t>97.50%</t>
  </si>
  <si>
    <t>Thereafter [Member]</t>
  </si>
  <si>
    <t>Stockholders' Equity - Distributions Classified for Federal Tax Purposes (Details)</t>
  </si>
  <si>
    <t>Equity [Abstract]</t>
  </si>
  <si>
    <t>Ordinary income</t>
  </si>
  <si>
    <t>0.00%</t>
  </si>
  <si>
    <t>Capital gains</t>
  </si>
  <si>
    <t>25.40%</t>
  </si>
  <si>
    <t>25.80%</t>
  </si>
  <si>
    <t>Return of capital</t>
  </si>
  <si>
    <t>74.60%</t>
  </si>
  <si>
    <t>74.20%</t>
  </si>
  <si>
    <t>Stockholders' Equity- Narrative (Details) - USD ($) $ / shares in Units, $ in Millions</t>
  </si>
  <si>
    <t>Jan. 05, 2016</t>
  </si>
  <si>
    <t>Nov. 20, 2015</t>
  </si>
  <si>
    <t>Mar. 18, 2015</t>
  </si>
  <si>
    <t>May 14, 2014</t>
  </si>
  <si>
    <t>Class of Stock [Line Items]</t>
  </si>
  <si>
    <t>Number of shares of common stock issued in offering (in shares)</t>
  </si>
  <si>
    <t>Number of shares issued through distribution reinvestment (in shares)</t>
  </si>
  <si>
    <t>Common stock redeemed (in shares)</t>
  </si>
  <si>
    <t>Share repurchase program, cash available for redemption</t>
  </si>
  <si>
    <t>Share redemption program, annual limitation, percentage of weighted average shares outstanding</t>
  </si>
  <si>
    <t>Special distributions declared on common stock (in dollars per share)</t>
  </si>
  <si>
    <t>Total distributions paid to stockholders</t>
  </si>
  <si>
    <t>Percentage of real estate investment trust taxable income</t>
  </si>
  <si>
    <t>Share redemption program, redemption price, percentage of share price</t>
  </si>
  <si>
    <t>Stock repurchase program period of notice to be provided to stockholders for application of new redemption price</t>
  </si>
  <si>
    <t>30 days</t>
  </si>
  <si>
    <t>Cumulative, non-compounded, annual return for shares for automatic conversion of convertible stock</t>
  </si>
  <si>
    <t>Average period considered for determination of aggregate market value of common stock</t>
  </si>
  <si>
    <t>Percentage of excess of enterprise value plus the aggregate value of distributions paid to date on outstanding shares of common stock over aggregate issue price of outstanding shares for determination of conversion price</t>
  </si>
  <si>
    <t>20.00%</t>
  </si>
  <si>
    <t>Cumulative, non-compounded, annual return on issue price added to issue price for determination of conversion price</t>
  </si>
  <si>
    <t>15.00%</t>
  </si>
  <si>
    <t>Cumulative, non-compounded, annual return on issue price for determination of conversion price</t>
  </si>
  <si>
    <t>6.00%</t>
  </si>
  <si>
    <t>Related Party Transactions (Details) - USD ($)</t>
  </si>
  <si>
    <t>6 Months Ended</t>
  </si>
  <si>
    <t>Related party transaction</t>
  </si>
  <si>
    <t>Advisor</t>
  </si>
  <si>
    <t>Acquisition and advisory fees as percentage of purchase, development, construction, or improvement of each asset acquired</t>
  </si>
  <si>
    <t>1.50%</t>
  </si>
  <si>
    <t>Acquisition and advisory fees as percentage of funds advanced in respect of loan investment</t>
  </si>
  <si>
    <t>Acquisition and advisory fees incurred</t>
  </si>
  <si>
    <t>Reimbursement of acquisition expense</t>
  </si>
  <si>
    <t>Percentage of debt financing fee payable under loan or line of credit</t>
  </si>
  <si>
    <t>0.50%</t>
  </si>
  <si>
    <t>Debt financing fee</t>
  </si>
  <si>
    <t>Monthly asset management fee</t>
  </si>
  <si>
    <t>0.70%</t>
  </si>
  <si>
    <t>Development fee paid to advisor or its affiliates</t>
  </si>
  <si>
    <t>Administrative services cost incurred and expensed</t>
  </si>
  <si>
    <t>Due diligence services related to asset dispositions</t>
  </si>
  <si>
    <t>Operating expenses in excess of net income</t>
  </si>
  <si>
    <t>25.00%</t>
  </si>
  <si>
    <t>Advisor | Minimum</t>
  </si>
  <si>
    <t>Operating expenses in excess of average invested assets</t>
  </si>
  <si>
    <t>2.00%</t>
  </si>
  <si>
    <t>Administrative services fee</t>
  </si>
  <si>
    <t>Property management fees as percentage of gross revenues of properties</t>
  </si>
  <si>
    <t>4.00%</t>
  </si>
  <si>
    <t>Oversight fee as percentage of gross revenues of property managed</t>
  </si>
  <si>
    <t>Property management fees or oversight fees incurred</t>
  </si>
  <si>
    <t>Construction management fees, percentage</t>
  </si>
  <si>
    <t>Asset Purchases | Advisor</t>
  </si>
  <si>
    <t>Percentage of reimbursement of acquisition expense</t>
  </si>
  <si>
    <t>0.25%</t>
  </si>
  <si>
    <t>Development, Construction or Improvement of Assets | Advisor</t>
  </si>
  <si>
    <t>Funds Advanced for Loan Investment | Advisor</t>
  </si>
  <si>
    <t>Quarterly Results (Unaudited) (Details) - USD ($) $ / shares in Units, $ in Thousands</t>
  </si>
  <si>
    <t>Revenue</t>
  </si>
  <si>
    <t>Net income (loss)</t>
  </si>
  <si>
    <t>Add: Net (income)/loss attributable to noncontrolling interest</t>
  </si>
  <si>
    <t>Net income/(loss) per common share, basic and diluted</t>
  </si>
  <si>
    <t>Income (Loss) from Equity Method Investments</t>
  </si>
  <si>
    <t>AJS and Holstenplatz [Member]</t>
  </si>
  <si>
    <t>Income from continuing operations for the quarter ended December 31, 2017 includes a non-cash impairment charge of $4.1million on our investment in 22 Exchange offset by income from our investment in unconsolidated affiliated joint venture of $17.9 million. See Note 2 and 7 of the Notes to Consolidated Financial Statements for additional information.</t>
  </si>
  <si>
    <t>Income from continuing operations for the quarter ended September 30, 2017 includes (i) a gain on the sale of real estate of approximately $20.9 million in connection with the sale of the Courtyard Kauai Coconut Beach Hotel and (ii) an aggregate income tax benefit of approximately $1.6 million related to two foreign investments, AJS and Holstenplatz, which were sold in 2015. See Notes 2 and 6 of the Notes to Consolidated Financial Statements for additional information.</t>
  </si>
  <si>
    <t>Income from continuing operations for the quarter ended September 30, 2016 includes gain on the sale of Lakewood Flats of $11.5 million. See Note 6 of the Notes to Consolidated Financial Statements for additional information.</t>
  </si>
  <si>
    <t>Subsequent Events (Details) - Subsequent Event shares in Thousands, $ in Millions</t>
  </si>
  <si>
    <t>Mar. 27, 2018USD ($)shares</t>
  </si>
  <si>
    <t>Subsequent Event [Line Items]</t>
  </si>
  <si>
    <t>Shares approved for redemption (in shares) | shares</t>
  </si>
  <si>
    <t>Shares approved for redemption | $</t>
  </si>
  <si>
    <t>Real Estate and Accumulated Depreciation Schedule III (Details) - USD ($) $ in Thousands</t>
  </si>
  <si>
    <t>Real Estate and Accumulated Depreciation</t>
  </si>
  <si>
    <t>Gross amount carried at close of period</t>
  </si>
  <si>
    <t>Real Estate Investments</t>
  </si>
  <si>
    <t>Encumbrances</t>
  </si>
  <si>
    <t>Initial cost, Land and Improvements</t>
  </si>
  <si>
    <t>Initial cost, Building and Improvements</t>
  </si>
  <si>
    <t>Costs capitalized subsequent to acquisition</t>
  </si>
  <si>
    <t>Depreciable life</t>
  </si>
  <si>
    <t>Gardens Medical Pavilion | Real Estate Investments</t>
  </si>
  <si>
    <t>River Club and the Townhomes at River Club | Real Estate Investments</t>
  </si>
  <si>
    <t>Lakes of Margate | Real Estate Investments</t>
  </si>
  <si>
    <t>Arbors Harbor Town | Real Estate Investments</t>
  </si>
  <si>
    <t>22 Exchange | Real Estate Investments</t>
  </si>
  <si>
    <t>Parkside Apartments</t>
  </si>
  <si>
    <t>Parkside Apartments | Real Estate Investments</t>
  </si>
  <si>
    <t>Addison Landing</t>
  </si>
  <si>
    <t>Addison Landing | Real Estate Investments</t>
  </si>
  <si>
    <t>Includes adjustment to basis, such as impairment losses.</t>
  </si>
  <si>
    <t>Real Estate and Accumulated Depreciation Schedule III - Summary of Activity for Real Estate and Accumulated Depreciation (Details) - USD ($) $ in Thousands</t>
  </si>
  <si>
    <t>Real Estate:</t>
  </si>
  <si>
    <t>Balance at beginning of year</t>
  </si>
  <si>
    <t>Acquisitions</t>
  </si>
  <si>
    <t>Improvements</t>
  </si>
  <si>
    <t>Disposals/written-off</t>
  </si>
  <si>
    <t>Reclassification</t>
  </si>
  <si>
    <t>Establishment of new basis for impaired asset</t>
  </si>
  <si>
    <t>Cost of real estate sold</t>
  </si>
  <si>
    <t>Balance at end of year</t>
  </si>
  <si>
    <t>Accumulated depreciation:</t>
  </si>
  <si>
    <t>Depreciation expense</t>
  </si>
  <si>
    <t>Accumulated depreciation on impaired asset</t>
  </si>
  <si>
    <t>Foreign currency translation loss</t>
  </si>
  <si>
    <t>Reclassification from improvements to furniture, fixtures and equipment</t>
  </si>
  <si>
    <t>For the year ended December 31, 2015, includes foreign currency translation loss of $1.6 million.</t>
  </si>
  <si>
    <t>For the years ended December 31, 2016 and 2015, includes reclassification from improvements to furniture, fixtures, and equipment of $0.1 million and $0.4 million, respectively.</t>
  </si>
  <si>
    <t>We recorded non-cash impairment charges of $4.1 million and $1.4 million on our investment in 22 Exchange, a student housing property, during the years ended December 31, 2017 and December 31, 2015, respectively. The accumulated depreciation at the time of the impairment charge for this asset, of $2.2 million and $2.7 million, respectively, was offset against the basis of the asset.</t>
  </si>
</sst>
</file>

<file path=xl/styles.xml><?xml version="1.0" encoding="utf-8"?>
<styleSheet xmlns="http://schemas.openxmlformats.org/spreadsheetml/2006/main">
  <numFmts count="7">
    <numFmt formatCode="_(&quot;$ &quot;#,##0_);_(&quot;$ &quot;(#,##0)" numFmtId="164"/>
    <numFmt formatCode="#,##0.0_);(#,##0.0)" numFmtId="165"/>
    <numFmt formatCode="_(&quot;$ &quot;#,##0.0000_);_(&quot;$ &quot;(#,##0.0000)" numFmtId="166"/>
    <numFmt formatCode="_(&quot;$ &quot;#,##0.00_);_(&quot;$ &quot;(#,##0.00)" numFmtId="167"/>
    <numFmt formatCode="_(&quot;$ &quot;#,##0.0_);_(&quot;$ &quot;(#,##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870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210</v>
      </c>
    </row>
    <row r="4" spans="1:2">
      <c r="A4" s="4" t="s">
        <v>54</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097</v>
      </c>
      <c r="C3" s="6" t="n">
        <v>42710</v>
      </c>
    </row>
    <row r="4" spans="1:3">
      <c r="A4" s="4" t="s">
        <v>33</v>
      </c>
      <c r="B4" s="5" t="n">
        <v>126653</v>
      </c>
      <c r="C4" s="5" t="n">
        <v>132359</v>
      </c>
    </row>
    <row r="5" spans="1:3">
      <c r="A5" s="4" t="s">
        <v>34</v>
      </c>
      <c r="B5" s="5" t="n">
        <v>163750</v>
      </c>
      <c r="C5" s="5" t="n">
        <v>175069</v>
      </c>
    </row>
    <row r="6" spans="1:3">
      <c r="A6" s="4" t="s">
        <v>35</v>
      </c>
      <c r="B6" s="5" t="n">
        <v>52147</v>
      </c>
      <c r="C6" s="5" t="n">
        <v>67111</v>
      </c>
    </row>
    <row r="7" spans="1:3">
      <c r="A7" s="4" t="s">
        <v>36</v>
      </c>
      <c r="B7" s="5" t="n">
        <v>5213</v>
      </c>
      <c r="C7" s="5" t="n">
        <v>6101</v>
      </c>
    </row>
    <row r="8" spans="1:3">
      <c r="A8" s="4" t="s">
        <v>37</v>
      </c>
      <c r="B8" s="5" t="n">
        <v>1554</v>
      </c>
      <c r="C8" s="5" t="n">
        <v>1415</v>
      </c>
    </row>
    <row r="9" spans="1:3">
      <c r="A9" s="4" t="s">
        <v>38</v>
      </c>
      <c r="B9" s="5" t="n">
        <v>541</v>
      </c>
      <c r="C9" s="5" t="n">
        <v>1051</v>
      </c>
    </row>
    <row r="10" spans="1:3">
      <c r="A10" s="4" t="s">
        <v>39</v>
      </c>
      <c r="B10" s="5" t="n">
        <v>10944</v>
      </c>
      <c r="C10" s="5" t="n">
        <v>14658</v>
      </c>
    </row>
    <row r="11" spans="1:3">
      <c r="A11" s="4" t="s">
        <v>40</v>
      </c>
      <c r="B11" s="5" t="n">
        <v>1116</v>
      </c>
      <c r="C11" s="5" t="n">
        <v>3148</v>
      </c>
    </row>
    <row r="12" spans="1:3">
      <c r="A12" s="4" t="s">
        <v>41</v>
      </c>
      <c r="B12" s="5" t="n">
        <v>899</v>
      </c>
      <c r="C12" s="5" t="n">
        <v>352</v>
      </c>
    </row>
    <row r="13" spans="1:3">
      <c r="A13" s="4" t="s">
        <v>42</v>
      </c>
      <c r="B13" s="5" t="n">
        <v>236164</v>
      </c>
      <c r="C13" s="5" t="n">
        <v>268905</v>
      </c>
    </row>
    <row r="14" spans="1:3">
      <c r="A14" s="3" t="s">
        <v>43</v>
      </c>
    </row>
    <row r="15" spans="1:3">
      <c r="A15" s="4" t="s">
        <v>44</v>
      </c>
      <c r="B15" s="5" t="n">
        <v>89921</v>
      </c>
      <c r="C15" s="5" t="n">
        <v>142332</v>
      </c>
    </row>
    <row r="16" spans="1:3">
      <c r="A16" s="4" t="s">
        <v>45</v>
      </c>
      <c r="B16" s="5" t="n">
        <v>315</v>
      </c>
      <c r="C16" s="5" t="n">
        <v>491</v>
      </c>
    </row>
    <row r="17" spans="1:3">
      <c r="A17" s="4" t="s">
        <v>46</v>
      </c>
      <c r="B17" s="5" t="n">
        <v>33</v>
      </c>
      <c r="C17" s="5" t="n">
        <v>370</v>
      </c>
    </row>
    <row r="18" spans="1:3">
      <c r="A18" s="4" t="s">
        <v>47</v>
      </c>
      <c r="B18" s="5" t="n">
        <v>52</v>
      </c>
      <c r="C18" s="5" t="n">
        <v>65</v>
      </c>
    </row>
    <row r="19" spans="1:3">
      <c r="A19" s="4" t="s">
        <v>48</v>
      </c>
      <c r="B19" s="5" t="n">
        <v>27</v>
      </c>
      <c r="C19" s="5" t="n">
        <v>21</v>
      </c>
    </row>
    <row r="20" spans="1:3">
      <c r="A20" s="4" t="s">
        <v>49</v>
      </c>
      <c r="B20" s="5" t="n">
        <v>55</v>
      </c>
      <c r="C20" s="5" t="n">
        <v>38</v>
      </c>
    </row>
    <row r="21" spans="1:3">
      <c r="A21" s="4" t="s">
        <v>50</v>
      </c>
      <c r="B21" s="5" t="n">
        <v>558</v>
      </c>
      <c r="C21" s="5" t="n">
        <v>1247</v>
      </c>
    </row>
    <row r="22" spans="1:3">
      <c r="A22" s="4" t="s">
        <v>51</v>
      </c>
      <c r="B22" s="5" t="n">
        <v>2398</v>
      </c>
      <c r="C22" s="5" t="n">
        <v>1385</v>
      </c>
    </row>
    <row r="23" spans="1:3">
      <c r="A23" s="4" t="s">
        <v>52</v>
      </c>
      <c r="B23" s="5" t="n">
        <v>3170</v>
      </c>
      <c r="C23" s="5" t="n">
        <v>4317</v>
      </c>
    </row>
    <row r="24" spans="1:3">
      <c r="A24" s="4" t="s">
        <v>53</v>
      </c>
      <c r="B24" s="5" t="n">
        <v>96529</v>
      </c>
      <c r="C24" s="5" t="n">
        <v>150266</v>
      </c>
    </row>
    <row r="25" spans="1:3">
      <c r="A25" s="4" t="s">
        <v>54</v>
      </c>
      <c r="B25" s="4" t="s">
        <v>55</v>
      </c>
      <c r="C25" s="4" t="s">
        <v>55</v>
      </c>
    </row>
    <row r="26" spans="1:3">
      <c r="A26" s="3" t="s">
        <v>56</v>
      </c>
    </row>
    <row r="27" spans="1:3">
      <c r="A27" s="4" t="s">
        <v>57</v>
      </c>
      <c r="B27" s="4" t="s">
        <v>55</v>
      </c>
      <c r="C27" s="4" t="s">
        <v>55</v>
      </c>
    </row>
    <row r="28" spans="1:3">
      <c r="A28" s="4" t="s">
        <v>58</v>
      </c>
      <c r="B28" s="5" t="n">
        <v>0</v>
      </c>
      <c r="C28" s="5" t="n">
        <v>0</v>
      </c>
    </row>
    <row r="29" spans="1:3">
      <c r="A29" s="4" t="s">
        <v>59</v>
      </c>
      <c r="B29" s="5" t="n">
        <v>2</v>
      </c>
      <c r="C29" s="5" t="n">
        <v>3</v>
      </c>
    </row>
    <row r="30" spans="1:3">
      <c r="A30" s="4" t="s">
        <v>60</v>
      </c>
      <c r="B30" s="5" t="n">
        <v>224923</v>
      </c>
      <c r="C30" s="5" t="n">
        <v>227891</v>
      </c>
    </row>
    <row r="31" spans="1:3">
      <c r="A31" s="4" t="s">
        <v>61</v>
      </c>
      <c r="B31" s="5" t="n">
        <v>-27</v>
      </c>
      <c r="C31" s="5" t="n">
        <v>-495</v>
      </c>
    </row>
    <row r="32" spans="1:3">
      <c r="A32" s="4" t="s">
        <v>62</v>
      </c>
      <c r="B32" s="5" t="n">
        <v>-90108</v>
      </c>
      <c r="C32" s="5" t="n">
        <v>-114666</v>
      </c>
    </row>
    <row r="33" spans="1:3">
      <c r="A33" s="4" t="s">
        <v>63</v>
      </c>
      <c r="B33" s="5" t="n">
        <v>134790</v>
      </c>
      <c r="C33" s="5" t="n">
        <v>112733</v>
      </c>
    </row>
    <row r="34" spans="1:3">
      <c r="A34" s="4" t="s">
        <v>64</v>
      </c>
      <c r="B34" s="5" t="n">
        <v>4845</v>
      </c>
      <c r="C34" s="5" t="n">
        <v>5906</v>
      </c>
    </row>
    <row r="35" spans="1:3">
      <c r="A35" s="4" t="s">
        <v>65</v>
      </c>
      <c r="B35" s="5" t="n">
        <v>139635</v>
      </c>
      <c r="C35" s="5" t="n">
        <v>118639</v>
      </c>
    </row>
    <row r="36" spans="1:3">
      <c r="A36" s="4" t="s">
        <v>66</v>
      </c>
      <c r="B36" s="6" t="n">
        <v>236164</v>
      </c>
      <c r="C36" s="6" t="n">
        <v>26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196</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124</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01</v>
      </c>
      <c r="C3" s="8" t="n">
        <v>0.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8" t="n">
        <v>0.0001</v>
      </c>
      <c r="C7" s="8" t="n">
        <v>0.0001</v>
      </c>
    </row>
    <row r="8" spans="1:3">
      <c r="A8" s="4" t="s">
        <v>74</v>
      </c>
      <c r="B8" s="5" t="n">
        <v>1000</v>
      </c>
      <c r="C8" s="5" t="n">
        <v>1000</v>
      </c>
    </row>
    <row r="9" spans="1:3">
      <c r="A9" s="4" t="s">
        <v>75</v>
      </c>
      <c r="B9" s="5" t="n">
        <v>1000</v>
      </c>
      <c r="C9" s="5" t="n">
        <v>1000</v>
      </c>
    </row>
    <row r="10" spans="1:3">
      <c r="A10" s="4" t="s">
        <v>76</v>
      </c>
      <c r="B10" s="5" t="n">
        <v>1000</v>
      </c>
      <c r="C10" s="5" t="n">
        <v>1000</v>
      </c>
    </row>
    <row r="11" spans="1:3">
      <c r="A11" s="4" t="s">
        <v>77</v>
      </c>
      <c r="B11" s="8" t="n">
        <v>0.0001</v>
      </c>
      <c r="C11" s="8" t="n">
        <v>0.0001</v>
      </c>
    </row>
    <row r="12" spans="1:3">
      <c r="A12" s="4" t="s">
        <v>78</v>
      </c>
      <c r="B12" s="5" t="n">
        <v>350000000</v>
      </c>
      <c r="C12" s="5" t="n">
        <v>350000000</v>
      </c>
    </row>
    <row r="13" spans="1:3">
      <c r="A13" s="4" t="s">
        <v>79</v>
      </c>
      <c r="B13" s="5" t="n">
        <v>24646494</v>
      </c>
      <c r="C13" s="5" t="n">
        <v>25218770</v>
      </c>
    </row>
    <row r="14" spans="1:3">
      <c r="A14" s="4" t="s">
        <v>80</v>
      </c>
      <c r="B14" s="5" t="n">
        <v>24646494</v>
      </c>
      <c r="C14" s="5" t="n">
        <v>25218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4"/>
    <col customWidth="1" max="5" min="5" width="14"/>
  </cols>
  <sheetData>
    <row r="1" spans="1:5">
      <c r="A1" s="1" t="s">
        <v>308</v>
      </c>
      <c r="B1" s="2" t="s">
        <v>1</v>
      </c>
      <c r="C1" s="2" t="s">
        <v>309</v>
      </c>
    </row>
    <row r="2" spans="1:5">
      <c r="B2" s="2" t="s">
        <v>2</v>
      </c>
      <c r="C2" s="2" t="s">
        <v>2</v>
      </c>
      <c r="D2" s="2" t="s">
        <v>30</v>
      </c>
      <c r="E2" s="2" t="s">
        <v>310</v>
      </c>
    </row>
    <row r="3" spans="1:5">
      <c r="A3" s="3" t="s">
        <v>311</v>
      </c>
    </row>
    <row r="4" spans="1:5">
      <c r="A4" s="4" t="s">
        <v>312</v>
      </c>
      <c r="B4" s="4" t="s">
        <v>313</v>
      </c>
    </row>
    <row r="5" spans="1:5">
      <c r="A5" s="4" t="s">
        <v>314</v>
      </c>
      <c r="B5" s="4" t="s">
        <v>315</v>
      </c>
    </row>
    <row r="6" spans="1:5">
      <c r="A6" s="4" t="s">
        <v>80</v>
      </c>
      <c r="B6" s="5" t="n">
        <v>24646494</v>
      </c>
      <c r="C6" s="5" t="n">
        <v>24646494</v>
      </c>
      <c r="D6" s="5" t="n">
        <v>25218770</v>
      </c>
    </row>
    <row r="7" spans="1:5">
      <c r="A7" s="4" t="s">
        <v>79</v>
      </c>
      <c r="B7" s="5" t="n">
        <v>24646494</v>
      </c>
      <c r="C7" s="5" t="n">
        <v>24646494</v>
      </c>
      <c r="D7" s="5" t="n">
        <v>25218770</v>
      </c>
    </row>
    <row r="8" spans="1:5">
      <c r="A8" s="4" t="s">
        <v>316</v>
      </c>
      <c r="B8" s="5" t="n">
        <v>1000</v>
      </c>
      <c r="C8" s="5" t="n">
        <v>1000</v>
      </c>
      <c r="D8" s="5" t="n">
        <v>1000</v>
      </c>
    </row>
    <row r="9" spans="1:5">
      <c r="A9" s="4" t="s">
        <v>317</v>
      </c>
    </row>
    <row r="10" spans="1:5">
      <c r="A10" s="3" t="s">
        <v>311</v>
      </c>
    </row>
    <row r="11" spans="1:5">
      <c r="A11" s="4" t="s">
        <v>318</v>
      </c>
      <c r="C11" s="10" t="n">
        <v>265.3</v>
      </c>
    </row>
    <row r="12" spans="1:5">
      <c r="A12" s="4" t="s">
        <v>319</v>
      </c>
      <c r="C12" s="5" t="n">
        <v>26700000</v>
      </c>
    </row>
    <row r="13" spans="1:5">
      <c r="A13" s="4" t="s">
        <v>80</v>
      </c>
      <c r="B13" s="5" t="n">
        <v>24600000</v>
      </c>
      <c r="C13" s="5" t="n">
        <v>24600000</v>
      </c>
    </row>
    <row r="14" spans="1:5">
      <c r="A14" s="4" t="s">
        <v>320</v>
      </c>
    </row>
    <row r="15" spans="1:5">
      <c r="A15" s="3" t="s">
        <v>311</v>
      </c>
    </row>
    <row r="16" spans="1:5">
      <c r="A16" s="4" t="s">
        <v>79</v>
      </c>
      <c r="B16" s="5" t="n">
        <v>1000</v>
      </c>
      <c r="C16" s="5" t="n">
        <v>1000</v>
      </c>
    </row>
    <row r="17" spans="1:5">
      <c r="A17" s="4" t="s">
        <v>321</v>
      </c>
    </row>
    <row r="18" spans="1:5">
      <c r="A18" s="3" t="s">
        <v>311</v>
      </c>
    </row>
    <row r="19" spans="1:5">
      <c r="A19" s="4" t="s">
        <v>79</v>
      </c>
      <c r="E19" s="5" t="n">
        <v>22500</v>
      </c>
    </row>
    <row r="20" spans="1:5">
      <c r="A20" s="4" t="s">
        <v>316</v>
      </c>
      <c r="E20" s="5"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4" t="s">
        <v>325</v>
      </c>
    </row>
    <row r="5" spans="1:3">
      <c r="A5" s="4" t="s">
        <v>34</v>
      </c>
      <c r="B5" s="6" t="n">
        <v>163750</v>
      </c>
      <c r="C5" s="6" t="n">
        <v>175069</v>
      </c>
    </row>
    <row r="6" spans="1:3">
      <c r="A6" s="4" t="s">
        <v>326</v>
      </c>
      <c r="B6" s="5" t="n">
        <v>899</v>
      </c>
      <c r="C6" s="5" t="n">
        <v>352</v>
      </c>
    </row>
    <row r="7" spans="1:3">
      <c r="A7" s="4" t="s">
        <v>327</v>
      </c>
    </row>
    <row r="8" spans="1:3">
      <c r="A8" s="3" t="s">
        <v>323</v>
      </c>
    </row>
    <row r="9" spans="1:3">
      <c r="A9" s="4" t="s">
        <v>328</v>
      </c>
      <c r="B9" s="5" t="n">
        <v>2288</v>
      </c>
      <c r="C9" s="5" t="n">
        <v>1599</v>
      </c>
    </row>
    <row r="10" spans="1:3">
      <c r="A10" s="4" t="s">
        <v>329</v>
      </c>
      <c r="B10" s="5" t="n">
        <v>-1389</v>
      </c>
      <c r="C10" s="5" t="n">
        <v>-1247</v>
      </c>
    </row>
    <row r="11" spans="1:3">
      <c r="A11" s="4" t="s">
        <v>326</v>
      </c>
      <c r="B11" s="5" t="n">
        <v>899</v>
      </c>
      <c r="C11" s="5" t="n">
        <v>352</v>
      </c>
    </row>
    <row r="12" spans="1:3">
      <c r="A12" s="4" t="s">
        <v>330</v>
      </c>
    </row>
    <row r="13" spans="1:3">
      <c r="A13" s="3" t="s">
        <v>323</v>
      </c>
    </row>
    <row r="14" spans="1:3">
      <c r="A14" s="4" t="s">
        <v>328</v>
      </c>
      <c r="B14" s="5" t="n">
        <v>-207</v>
      </c>
      <c r="C14" s="5" t="n">
        <v>-137</v>
      </c>
    </row>
    <row r="15" spans="1:3">
      <c r="A15" s="4" t="s">
        <v>329</v>
      </c>
      <c r="B15" s="5" t="n">
        <v>155</v>
      </c>
      <c r="C15" s="5" t="n">
        <v>72</v>
      </c>
    </row>
    <row r="16" spans="1:3">
      <c r="A16" s="4" t="s">
        <v>326</v>
      </c>
      <c r="B16" s="6" t="n">
        <v>-52</v>
      </c>
      <c r="C16" s="5" t="n">
        <v>-65</v>
      </c>
    </row>
    <row r="17" spans="1:3">
      <c r="A17" s="4" t="s">
        <v>331</v>
      </c>
    </row>
    <row r="18" spans="1:3">
      <c r="A18" s="3" t="s">
        <v>323</v>
      </c>
    </row>
    <row r="19" spans="1:3">
      <c r="A19" s="4" t="s">
        <v>332</v>
      </c>
      <c r="B19" s="4" t="s">
        <v>333</v>
      </c>
    </row>
    <row r="20" spans="1:3">
      <c r="A20" s="4" t="s">
        <v>334</v>
      </c>
    </row>
    <row r="21" spans="1:3">
      <c r="A21" s="3" t="s">
        <v>323</v>
      </c>
    </row>
    <row r="22" spans="1:3">
      <c r="A22" s="4" t="s">
        <v>332</v>
      </c>
      <c r="B22" s="4" t="s">
        <v>335</v>
      </c>
    </row>
    <row r="23" spans="1:3">
      <c r="A23" s="4" t="s">
        <v>328</v>
      </c>
      <c r="B23" s="6" t="n">
        <v>157074</v>
      </c>
      <c r="C23" s="5" t="n">
        <v>164087</v>
      </c>
    </row>
    <row r="24" spans="1:3">
      <c r="A24" s="4" t="s">
        <v>329</v>
      </c>
      <c r="B24" s="5" t="n">
        <v>-30421</v>
      </c>
      <c r="C24" s="5" t="n">
        <v>-31728</v>
      </c>
    </row>
    <row r="25" spans="1:3">
      <c r="A25" s="4" t="s">
        <v>34</v>
      </c>
      <c r="B25" s="5" t="n">
        <v>126653</v>
      </c>
      <c r="C25" s="5" t="n">
        <v>132359</v>
      </c>
    </row>
    <row r="26" spans="1:3">
      <c r="A26" s="4" t="s">
        <v>336</v>
      </c>
    </row>
    <row r="27" spans="1:3">
      <c r="A27" s="3" t="s">
        <v>323</v>
      </c>
    </row>
    <row r="28" spans="1:3">
      <c r="A28" s="4" t="s">
        <v>328</v>
      </c>
      <c r="B28" s="5" t="n">
        <v>40354</v>
      </c>
      <c r="C28" s="5" t="n">
        <v>45885</v>
      </c>
    </row>
    <row r="29" spans="1:3">
      <c r="A29" s="4" t="s">
        <v>329</v>
      </c>
      <c r="B29" s="5" t="n">
        <v>-3257</v>
      </c>
      <c r="C29" s="5" t="n">
        <v>-3175</v>
      </c>
    </row>
    <row r="30" spans="1:3">
      <c r="A30" s="4" t="s">
        <v>34</v>
      </c>
      <c r="B30" s="6" t="n">
        <v>37097</v>
      </c>
      <c r="C30" s="6" t="n">
        <v>427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0</v>
      </c>
      <c r="D1" s="2" t="s">
        <v>82</v>
      </c>
      <c r="E1" s="2" t="s">
        <v>338</v>
      </c>
    </row>
    <row r="2" spans="1:5">
      <c r="A2" s="3" t="s">
        <v>182</v>
      </c>
    </row>
    <row r="3" spans="1:5">
      <c r="A3" s="4" t="s">
        <v>35</v>
      </c>
      <c r="B3" s="6" t="n">
        <v>52147</v>
      </c>
      <c r="C3" s="6" t="n">
        <v>67111</v>
      </c>
      <c r="D3" s="6" t="n">
        <v>76815</v>
      </c>
    </row>
    <row r="4" spans="1:5">
      <c r="A4" s="4" t="s">
        <v>36</v>
      </c>
      <c r="B4" s="5" t="n">
        <v>5213</v>
      </c>
      <c r="C4" s="5" t="n">
        <v>6101</v>
      </c>
      <c r="D4" s="5" t="n">
        <v>4581</v>
      </c>
    </row>
    <row r="5" spans="1:5">
      <c r="A5" s="4" t="s">
        <v>339</v>
      </c>
      <c r="B5" s="6" t="n">
        <v>57360</v>
      </c>
      <c r="C5" s="6" t="n">
        <v>73212</v>
      </c>
      <c r="D5" s="6" t="n">
        <v>81396</v>
      </c>
      <c r="E5" s="6" t="n">
        <v>77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0</v>
      </c>
      <c r="B1" s="2" t="s">
        <v>341</v>
      </c>
      <c r="C1" s="2" t="s">
        <v>1</v>
      </c>
    </row>
    <row r="2" spans="1:5">
      <c r="B2" s="2" t="s">
        <v>2</v>
      </c>
      <c r="C2" s="2" t="s">
        <v>2</v>
      </c>
      <c r="D2" s="2" t="s">
        <v>30</v>
      </c>
      <c r="E2" s="2" t="s">
        <v>82</v>
      </c>
    </row>
    <row r="3" spans="1:5">
      <c r="A3" s="4" t="s">
        <v>92</v>
      </c>
      <c r="B3" s="6" t="n">
        <v>4100</v>
      </c>
      <c r="C3" s="6" t="n">
        <v>4132</v>
      </c>
      <c r="D3" s="6" t="n">
        <v>0</v>
      </c>
      <c r="E3" s="6" t="n">
        <v>141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82</v>
      </c>
    </row>
    <row r="3" spans="1:4">
      <c r="A3" s="4" t="s">
        <v>343</v>
      </c>
      <c r="B3" s="10" t="n">
        <v>0.1</v>
      </c>
      <c r="C3" s="10" t="n">
        <v>0.1</v>
      </c>
      <c r="D3" s="10" t="n">
        <v>0.1</v>
      </c>
    </row>
    <row r="4" spans="1:4">
      <c r="A4" s="4" t="s">
        <v>344</v>
      </c>
      <c r="B4" s="10" t="n">
        <v>0.1</v>
      </c>
      <c r="C4" s="10" t="n">
        <v>0.1</v>
      </c>
      <c r="D4" s="10" t="n">
        <v>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0</v>
      </c>
      <c r="D1" s="2" t="s">
        <v>82</v>
      </c>
      <c r="E1" s="2" t="s">
        <v>338</v>
      </c>
    </row>
    <row r="2" spans="1:5">
      <c r="A2" s="3" t="s">
        <v>323</v>
      </c>
    </row>
    <row r="3" spans="1:5">
      <c r="A3" s="4" t="s">
        <v>346</v>
      </c>
      <c r="B3" s="6" t="n">
        <v>33678</v>
      </c>
      <c r="C3" s="6" t="n">
        <v>34903</v>
      </c>
      <c r="D3" s="6" t="n">
        <v>29108</v>
      </c>
      <c r="E3" s="6" t="n">
        <v>27569</v>
      </c>
    </row>
    <row r="4" spans="1:5">
      <c r="A4" s="4" t="s">
        <v>249</v>
      </c>
    </row>
    <row r="5" spans="1:5">
      <c r="A5" s="3" t="s">
        <v>323</v>
      </c>
    </row>
    <row r="6" spans="1:5">
      <c r="A6" s="4" t="s">
        <v>346</v>
      </c>
      <c r="B6" s="6" t="n">
        <v>4700</v>
      </c>
      <c r="C6" s="6" t="n">
        <v>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4337</v>
      </c>
      <c r="C4" s="6" t="n">
        <v>27630</v>
      </c>
      <c r="D4" s="6" t="n">
        <v>32556</v>
      </c>
    </row>
    <row r="5" spans="1:4">
      <c r="A5" s="4" t="s">
        <v>85</v>
      </c>
      <c r="B5" s="5" t="n">
        <v>13207</v>
      </c>
      <c r="C5" s="5" t="n">
        <v>18501</v>
      </c>
      <c r="D5" s="5" t="n">
        <v>17694</v>
      </c>
    </row>
    <row r="6" spans="1:4">
      <c r="A6" s="4" t="s">
        <v>86</v>
      </c>
      <c r="B6" s="5" t="n">
        <v>37544</v>
      </c>
      <c r="C6" s="5" t="n">
        <v>46131</v>
      </c>
      <c r="D6" s="5" t="n">
        <v>50250</v>
      </c>
    </row>
    <row r="7" spans="1:4">
      <c r="A7" s="3" t="s">
        <v>87</v>
      </c>
    </row>
    <row r="8" spans="1:4">
      <c r="A8" s="4" t="s">
        <v>88</v>
      </c>
      <c r="B8" s="5" t="n">
        <v>8855</v>
      </c>
      <c r="C8" s="5" t="n">
        <v>9496</v>
      </c>
      <c r="D8" s="5" t="n">
        <v>11503</v>
      </c>
    </row>
    <row r="9" spans="1:4">
      <c r="A9" s="4" t="s">
        <v>89</v>
      </c>
      <c r="B9" s="5" t="n">
        <v>9299</v>
      </c>
      <c r="C9" s="5" t="n">
        <v>13608</v>
      </c>
      <c r="D9" s="5" t="n">
        <v>12498</v>
      </c>
    </row>
    <row r="10" spans="1:4">
      <c r="A10" s="4" t="s">
        <v>90</v>
      </c>
      <c r="B10" s="5" t="n">
        <v>6129</v>
      </c>
      <c r="C10" s="5" t="n">
        <v>6164</v>
      </c>
      <c r="D10" s="5" t="n">
        <v>6791</v>
      </c>
    </row>
    <row r="11" spans="1:4">
      <c r="A11" s="4" t="s">
        <v>91</v>
      </c>
      <c r="B11" s="5" t="n">
        <v>4343</v>
      </c>
      <c r="C11" s="5" t="n">
        <v>5173</v>
      </c>
      <c r="D11" s="5" t="n">
        <v>6127</v>
      </c>
    </row>
    <row r="12" spans="1:4">
      <c r="A12" s="4" t="s">
        <v>92</v>
      </c>
      <c r="B12" s="5" t="n">
        <v>4132</v>
      </c>
      <c r="C12" s="5" t="n">
        <v>0</v>
      </c>
      <c r="D12" s="5" t="n">
        <v>1417</v>
      </c>
    </row>
    <row r="13" spans="1:4">
      <c r="A13" s="4" t="s">
        <v>93</v>
      </c>
      <c r="B13" s="5" t="n">
        <v>1258</v>
      </c>
      <c r="C13" s="5" t="n">
        <v>1512</v>
      </c>
      <c r="D13" s="5" t="n">
        <v>1650</v>
      </c>
    </row>
    <row r="14" spans="1:4">
      <c r="A14" s="4" t="s">
        <v>94</v>
      </c>
      <c r="B14" s="5" t="n">
        <v>1782</v>
      </c>
      <c r="C14" s="5" t="n">
        <v>2264</v>
      </c>
      <c r="D14" s="5" t="n">
        <v>2702</v>
      </c>
    </row>
    <row r="15" spans="1:4">
      <c r="A15" s="4" t="s">
        <v>95</v>
      </c>
      <c r="B15" s="5" t="n">
        <v>4512</v>
      </c>
      <c r="C15" s="5" t="n">
        <v>3139</v>
      </c>
      <c r="D15" s="5" t="n">
        <v>3620</v>
      </c>
    </row>
    <row r="16" spans="1:4">
      <c r="A16" s="4" t="s">
        <v>96</v>
      </c>
      <c r="B16" s="5" t="n">
        <v>9618</v>
      </c>
      <c r="C16" s="5" t="n">
        <v>11014</v>
      </c>
      <c r="D16" s="5" t="n">
        <v>14950</v>
      </c>
    </row>
    <row r="17" spans="1:4">
      <c r="A17" s="4" t="s">
        <v>97</v>
      </c>
      <c r="B17" s="5" t="n">
        <v>49928</v>
      </c>
      <c r="C17" s="5" t="n">
        <v>52370</v>
      </c>
      <c r="D17" s="5" t="n">
        <v>61258</v>
      </c>
    </row>
    <row r="18" spans="1:4">
      <c r="A18" s="4" t="s">
        <v>98</v>
      </c>
      <c r="B18" s="5" t="n">
        <v>279</v>
      </c>
      <c r="C18" s="5" t="n">
        <v>137</v>
      </c>
      <c r="D18" s="5" t="n">
        <v>149</v>
      </c>
    </row>
    <row r="19" spans="1:4">
      <c r="A19" s="4" t="s">
        <v>99</v>
      </c>
      <c r="B19" s="5" t="n">
        <v>17931</v>
      </c>
      <c r="C19" s="5" t="n">
        <v>0</v>
      </c>
      <c r="D19" s="5" t="n">
        <v>0</v>
      </c>
    </row>
    <row r="20" spans="1:4">
      <c r="A20" s="4" t="s">
        <v>100</v>
      </c>
      <c r="B20" s="5" t="n">
        <v>0</v>
      </c>
      <c r="C20" s="5" t="n">
        <v>-500</v>
      </c>
      <c r="D20" s="5" t="n">
        <v>-732</v>
      </c>
    </row>
    <row r="21" spans="1:4">
      <c r="A21" s="4" t="s">
        <v>101</v>
      </c>
      <c r="B21" s="5" t="n">
        <v>8</v>
      </c>
      <c r="C21" s="5" t="n">
        <v>122</v>
      </c>
      <c r="D21" s="5" t="n">
        <v>-777</v>
      </c>
    </row>
    <row r="22" spans="1:4">
      <c r="A22" s="4" t="s">
        <v>102</v>
      </c>
      <c r="B22" s="5" t="n">
        <v>5834</v>
      </c>
      <c r="C22" s="5" t="n">
        <v>-6480</v>
      </c>
      <c r="D22" s="5" t="n">
        <v>-12368</v>
      </c>
    </row>
    <row r="23" spans="1:4">
      <c r="A23" s="4" t="s">
        <v>103</v>
      </c>
      <c r="B23" s="5" t="n">
        <v>21605</v>
      </c>
      <c r="C23" s="5" t="n">
        <v>11341</v>
      </c>
      <c r="D23" s="5" t="n">
        <v>22771</v>
      </c>
    </row>
    <row r="24" spans="1:4">
      <c r="A24" s="4" t="s">
        <v>104</v>
      </c>
      <c r="B24" s="5" t="n">
        <v>1604</v>
      </c>
      <c r="C24" s="5" t="n">
        <v>47</v>
      </c>
      <c r="D24" s="5" t="n">
        <v>-2726</v>
      </c>
    </row>
    <row r="25" spans="1:4">
      <c r="A25" s="4" t="s">
        <v>105</v>
      </c>
      <c r="B25" s="5" t="n">
        <v>29043</v>
      </c>
      <c r="C25" s="5" t="n">
        <v>4908</v>
      </c>
      <c r="D25" s="5" t="n">
        <v>7677</v>
      </c>
    </row>
    <row r="26" spans="1:4">
      <c r="A26" s="4" t="s">
        <v>106</v>
      </c>
      <c r="B26" s="5" t="n">
        <v>-4485</v>
      </c>
      <c r="C26" s="5" t="n">
        <v>35</v>
      </c>
      <c r="D26" s="5" t="n">
        <v>-699</v>
      </c>
    </row>
    <row r="27" spans="1:4">
      <c r="A27" s="4" t="s">
        <v>107</v>
      </c>
      <c r="B27" s="6" t="n">
        <v>24558</v>
      </c>
      <c r="C27" s="6" t="n">
        <v>4943</v>
      </c>
      <c r="D27" s="6" t="n">
        <v>6978</v>
      </c>
    </row>
    <row r="28" spans="1:4">
      <c r="A28" s="3" t="s">
        <v>108</v>
      </c>
    </row>
    <row r="29" spans="1:4">
      <c r="A29" s="4" t="s">
        <v>109</v>
      </c>
      <c r="B29" s="5" t="n">
        <v>24950</v>
      </c>
      <c r="C29" s="5" t="n">
        <v>25418</v>
      </c>
      <c r="D29" s="5" t="n">
        <v>25688</v>
      </c>
    </row>
    <row r="30" spans="1:4">
      <c r="A30" s="4" t="s">
        <v>110</v>
      </c>
      <c r="B30" s="9" t="n">
        <v>0.98</v>
      </c>
      <c r="C30" s="9" t="n">
        <v>0.19</v>
      </c>
      <c r="D30" s="9" t="n">
        <v>0.27</v>
      </c>
    </row>
    <row r="31" spans="1:4">
      <c r="A31" s="3" t="s">
        <v>111</v>
      </c>
    </row>
    <row r="32" spans="1:4">
      <c r="A32" s="4" t="s">
        <v>105</v>
      </c>
      <c r="B32" s="6" t="n">
        <v>29043</v>
      </c>
      <c r="C32" s="6" t="n">
        <v>4908</v>
      </c>
      <c r="D32" s="6" t="n">
        <v>7677</v>
      </c>
    </row>
    <row r="33" spans="1:4">
      <c r="A33" s="3" t="s">
        <v>112</v>
      </c>
    </row>
    <row r="34" spans="1:4">
      <c r="A34" s="4" t="s">
        <v>113</v>
      </c>
      <c r="B34" s="5" t="n">
        <v>0</v>
      </c>
      <c r="C34" s="5" t="n">
        <v>0</v>
      </c>
      <c r="D34" s="5" t="n">
        <v>250</v>
      </c>
    </row>
    <row r="35" spans="1:4">
      <c r="A35" s="4" t="s">
        <v>114</v>
      </c>
      <c r="B35" s="5" t="n">
        <v>468</v>
      </c>
      <c r="C35" s="5" t="n">
        <v>-123</v>
      </c>
      <c r="D35" s="5" t="n">
        <v>-376</v>
      </c>
    </row>
    <row r="36" spans="1:4">
      <c r="A36" s="4" t="s">
        <v>115</v>
      </c>
      <c r="B36" s="5" t="n">
        <v>468</v>
      </c>
      <c r="C36" s="5" t="n">
        <v>-123</v>
      </c>
      <c r="D36" s="5" t="n">
        <v>-126</v>
      </c>
    </row>
    <row r="37" spans="1:4">
      <c r="A37" s="4" t="s">
        <v>111</v>
      </c>
      <c r="B37" s="5" t="n">
        <v>29511</v>
      </c>
      <c r="C37" s="5" t="n">
        <v>4785</v>
      </c>
      <c r="D37" s="5" t="n">
        <v>7551</v>
      </c>
    </row>
    <row r="38" spans="1:4">
      <c r="A38" s="4" t="s">
        <v>83</v>
      </c>
      <c r="B38" s="5" t="n">
        <v>-4485</v>
      </c>
      <c r="C38" s="5" t="n">
        <v>35</v>
      </c>
      <c r="D38" s="5" t="n">
        <v>-699</v>
      </c>
    </row>
    <row r="39" spans="1:4">
      <c r="A39" s="4" t="s">
        <v>116</v>
      </c>
      <c r="B39" s="6" t="n">
        <v>25026</v>
      </c>
      <c r="C39" s="6" t="n">
        <v>4820</v>
      </c>
      <c r="D39" s="6" t="n">
        <v>6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0</v>
      </c>
      <c r="D1" s="2" t="s">
        <v>82</v>
      </c>
    </row>
    <row r="2" spans="1:4">
      <c r="A2" s="3" t="s">
        <v>348</v>
      </c>
    </row>
    <row r="3" spans="1:4">
      <c r="A3" s="4" t="s">
        <v>349</v>
      </c>
      <c r="B3" s="6" t="n">
        <v>400</v>
      </c>
      <c r="C3" s="6" t="n">
        <v>787</v>
      </c>
      <c r="D3" s="6" t="n">
        <v>787</v>
      </c>
    </row>
    <row r="4" spans="1:4">
      <c r="A4" s="4" t="s">
        <v>350</v>
      </c>
      <c r="B4" s="6" t="n">
        <v>2200</v>
      </c>
      <c r="C4" s="6" t="n">
        <v>1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1</v>
      </c>
      <c r="B1" s="2" t="s">
        <v>341</v>
      </c>
      <c r="D1" s="2" t="s">
        <v>1</v>
      </c>
    </row>
    <row r="2" spans="1:6">
      <c r="B2" s="2" t="s">
        <v>352</v>
      </c>
      <c r="C2" s="2" t="s">
        <v>353</v>
      </c>
      <c r="D2" s="2" t="s">
        <v>2</v>
      </c>
      <c r="E2" s="2" t="s">
        <v>30</v>
      </c>
      <c r="F2" s="2" t="s">
        <v>82</v>
      </c>
    </row>
    <row r="3" spans="1:6">
      <c r="A3" s="3" t="s">
        <v>354</v>
      </c>
    </row>
    <row r="4" spans="1:6">
      <c r="A4" s="4" t="s">
        <v>355</v>
      </c>
      <c r="D4" s="4" t="s">
        <v>356</v>
      </c>
    </row>
    <row r="5" spans="1:6">
      <c r="A5" s="4" t="s">
        <v>357</v>
      </c>
      <c r="B5" s="6" t="n">
        <v>1600</v>
      </c>
      <c r="D5" s="6" t="n">
        <v>-1604</v>
      </c>
      <c r="E5" s="6" t="n">
        <v>-47</v>
      </c>
      <c r="F5" s="6" t="n">
        <v>2726</v>
      </c>
    </row>
    <row r="6" spans="1:6">
      <c r="A6" s="4" t="s">
        <v>358</v>
      </c>
    </row>
    <row r="7" spans="1:6">
      <c r="A7" s="3" t="s">
        <v>354</v>
      </c>
    </row>
    <row r="8" spans="1:6">
      <c r="A8" s="4" t="s">
        <v>357</v>
      </c>
      <c r="C8" s="6" t="n">
        <v>100</v>
      </c>
    </row>
    <row r="9" spans="1:6">
      <c r="A9" s="4" t="s">
        <v>359</v>
      </c>
    </row>
    <row r="10" spans="1:6">
      <c r="A10" s="3" t="s">
        <v>354</v>
      </c>
    </row>
    <row r="11" spans="1:6">
      <c r="A11" s="4" t="s">
        <v>360</v>
      </c>
      <c r="B11" s="5" t="n">
        <v>800</v>
      </c>
    </row>
    <row r="12" spans="1:6">
      <c r="A12" s="4" t="s">
        <v>361</v>
      </c>
    </row>
    <row r="13" spans="1:6">
      <c r="A13" s="3" t="s">
        <v>354</v>
      </c>
    </row>
    <row r="14" spans="1:6">
      <c r="A14" s="4" t="s">
        <v>362</v>
      </c>
      <c r="B14" s="6" t="n">
        <v>8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365</v>
      </c>
      <c r="D1" s="2" t="s">
        <v>366</v>
      </c>
      <c r="E1" s="2" t="s">
        <v>2</v>
      </c>
      <c r="F1" s="2" t="s">
        <v>30</v>
      </c>
      <c r="G1" s="2" t="s">
        <v>82</v>
      </c>
    </row>
    <row r="2" spans="1:7">
      <c r="A2" s="3" t="s">
        <v>354</v>
      </c>
    </row>
    <row r="3" spans="1:7">
      <c r="A3" s="4" t="s">
        <v>367</v>
      </c>
      <c r="E3" s="6" t="n">
        <v>500</v>
      </c>
      <c r="F3" s="6" t="n">
        <v>100</v>
      </c>
      <c r="G3" s="6" t="n">
        <v>400</v>
      </c>
    </row>
    <row r="4" spans="1:7">
      <c r="A4" s="4" t="s">
        <v>368</v>
      </c>
      <c r="E4" s="5" t="n">
        <v>0</v>
      </c>
      <c r="F4" s="5" t="n">
        <v>0</v>
      </c>
      <c r="G4" s="6" t="n">
        <v>-250</v>
      </c>
    </row>
    <row r="5" spans="1:7">
      <c r="A5" s="4" t="s">
        <v>369</v>
      </c>
      <c r="E5" s="6" t="n">
        <v>400</v>
      </c>
      <c r="F5" s="6" t="n">
        <v>3600</v>
      </c>
    </row>
    <row r="6" spans="1:7">
      <c r="A6" s="4" t="s">
        <v>370</v>
      </c>
    </row>
    <row r="7" spans="1:7">
      <c r="A7" s="3" t="s">
        <v>354</v>
      </c>
    </row>
    <row r="8" spans="1:7">
      <c r="A8" s="4" t="s">
        <v>368</v>
      </c>
      <c r="C8" s="6" t="n">
        <v>600</v>
      </c>
      <c r="D8" s="6" t="n">
        <v>600</v>
      </c>
    </row>
    <row r="9" spans="1:7">
      <c r="A9" s="4" t="s">
        <v>371</v>
      </c>
    </row>
    <row r="10" spans="1:7">
      <c r="A10" s="3" t="s">
        <v>354</v>
      </c>
    </row>
    <row r="11" spans="1:7">
      <c r="A11" s="4" t="s">
        <v>368</v>
      </c>
      <c r="B11"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82</v>
      </c>
    </row>
    <row r="3" spans="1:4">
      <c r="A3" s="3" t="s">
        <v>182</v>
      </c>
    </row>
    <row r="4" spans="1:4">
      <c r="A4" s="4" t="s">
        <v>373</v>
      </c>
      <c r="B4" s="5" t="n">
        <v>0</v>
      </c>
      <c r="C4" s="5" t="n">
        <v>0</v>
      </c>
      <c r="D4"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6</v>
      </c>
    </row>
    <row r="18" spans="1:2">
      <c r="A18" s="4" t="s">
        <v>387</v>
      </c>
    </row>
    <row r="19" spans="1:2">
      <c r="A19" s="3" t="s">
        <v>376</v>
      </c>
    </row>
    <row r="20" spans="1:2">
      <c r="A20" s="4" t="s">
        <v>377</v>
      </c>
      <c r="B20" s="4" t="s">
        <v>388</v>
      </c>
    </row>
    <row r="21" spans="1:2">
      <c r="A21" s="4" t="s">
        <v>389</v>
      </c>
    </row>
    <row r="22" spans="1:2">
      <c r="A22" s="3" t="s">
        <v>376</v>
      </c>
    </row>
    <row r="23" spans="1:2">
      <c r="A23" s="4" t="s">
        <v>377</v>
      </c>
      <c r="B23" s="4" t="s">
        <v>390</v>
      </c>
    </row>
    <row r="24" spans="1:2">
      <c r="A24" s="4" t="s">
        <v>391</v>
      </c>
    </row>
    <row r="25" spans="1:2">
      <c r="A25" s="3" t="s">
        <v>376</v>
      </c>
    </row>
    <row r="26" spans="1:2">
      <c r="A26" s="4" t="s">
        <v>377</v>
      </c>
      <c r="B26" s="4" t="s">
        <v>392</v>
      </c>
    </row>
    <row r="27" spans="1:2">
      <c r="A27" s="4" t="s">
        <v>393</v>
      </c>
    </row>
    <row r="28" spans="1:2">
      <c r="A28" s="3" t="s">
        <v>376</v>
      </c>
    </row>
    <row r="29" spans="1:2">
      <c r="A29" s="4" t="s">
        <v>377</v>
      </c>
      <c r="B29"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s>
  <sheetData>
    <row r="1" spans="1:9">
      <c r="A1" s="1" t="s">
        <v>395</v>
      </c>
      <c r="C1" s="2" t="s">
        <v>341</v>
      </c>
      <c r="E1" s="2" t="s">
        <v>1</v>
      </c>
    </row>
    <row r="2" spans="1:9">
      <c r="C2" s="2" t="s">
        <v>2</v>
      </c>
      <c r="E2" s="2" t="s">
        <v>2</v>
      </c>
      <c r="G2" s="2" t="s">
        <v>30</v>
      </c>
      <c r="I2" s="2" t="s">
        <v>82</v>
      </c>
    </row>
    <row r="3" spans="1:9">
      <c r="A3" s="3" t="s">
        <v>396</v>
      </c>
    </row>
    <row r="4" spans="1:9">
      <c r="A4" s="4" t="s">
        <v>92</v>
      </c>
      <c r="C4" s="6" t="n">
        <v>4100</v>
      </c>
      <c r="E4" s="6" t="n">
        <v>4132</v>
      </c>
      <c r="G4" s="6" t="n">
        <v>0</v>
      </c>
      <c r="I4" s="6" t="n">
        <v>1417</v>
      </c>
    </row>
    <row r="5" spans="1:9">
      <c r="A5" s="4" t="s">
        <v>397</v>
      </c>
    </row>
    <row r="6" spans="1:9">
      <c r="A6" s="3" t="s">
        <v>396</v>
      </c>
    </row>
    <row r="7" spans="1:9">
      <c r="A7" s="4" t="s">
        <v>398</v>
      </c>
      <c r="C7" s="5" t="n">
        <v>19000</v>
      </c>
      <c r="D7" s="4" t="s">
        <v>399</v>
      </c>
      <c r="E7" s="5" t="n">
        <v>19000</v>
      </c>
      <c r="F7" s="4" t="s">
        <v>399</v>
      </c>
      <c r="G7" s="5" t="n">
        <v>25000</v>
      </c>
      <c r="H7" s="4" t="s">
        <v>400</v>
      </c>
    </row>
    <row r="8" spans="1:9">
      <c r="A8" s="4" t="s">
        <v>92</v>
      </c>
      <c r="E8" s="5" t="n">
        <v>4100</v>
      </c>
      <c r="F8" s="4" t="s">
        <v>399</v>
      </c>
      <c r="G8" s="5" t="n">
        <v>1400</v>
      </c>
      <c r="H8" s="4" t="s">
        <v>400</v>
      </c>
    </row>
    <row r="9" spans="1:9">
      <c r="A9" s="4" t="s">
        <v>401</v>
      </c>
    </row>
    <row r="10" spans="1:9">
      <c r="A10" s="3" t="s">
        <v>396</v>
      </c>
    </row>
    <row r="11" spans="1:9">
      <c r="A11" s="4" t="s">
        <v>398</v>
      </c>
      <c r="C11" s="5" t="n">
        <v>19000</v>
      </c>
      <c r="D11" s="4" t="s">
        <v>402</v>
      </c>
      <c r="E11" s="5" t="n">
        <v>19000</v>
      </c>
      <c r="F11" s="4" t="s">
        <v>402</v>
      </c>
      <c r="G11" s="5" t="n">
        <v>25000</v>
      </c>
      <c r="H11" s="4" t="s">
        <v>403</v>
      </c>
    </row>
    <row r="12" spans="1:9">
      <c r="A12" s="4" t="s">
        <v>404</v>
      </c>
    </row>
    <row r="13" spans="1:9">
      <c r="A13" s="3" t="s">
        <v>396</v>
      </c>
    </row>
    <row r="14" spans="1:9">
      <c r="A14" s="4" t="s">
        <v>398</v>
      </c>
      <c r="C14" s="5" t="n">
        <v>19000</v>
      </c>
      <c r="D14" s="4" t="s">
        <v>399</v>
      </c>
      <c r="E14" s="6" t="n">
        <v>19000</v>
      </c>
      <c r="F14" s="4" t="s">
        <v>399</v>
      </c>
      <c r="G14" s="5" t="n">
        <v>25000</v>
      </c>
      <c r="H14" s="4" t="s">
        <v>400</v>
      </c>
    </row>
    <row r="15" spans="1:9">
      <c r="A15" s="4" t="s">
        <v>405</v>
      </c>
    </row>
    <row r="16" spans="1:9">
      <c r="A16" s="3" t="s">
        <v>396</v>
      </c>
    </row>
    <row r="17" spans="1:9">
      <c r="A17" s="4" t="s">
        <v>406</v>
      </c>
      <c r="B17" s="4" t="s">
        <v>407</v>
      </c>
      <c r="E17" s="4" t="s">
        <v>408</v>
      </c>
    </row>
    <row r="18" spans="1:9">
      <c r="A18" s="4" t="s">
        <v>409</v>
      </c>
      <c r="B18" s="4" t="s">
        <v>407</v>
      </c>
      <c r="E18" s="4" t="s">
        <v>410</v>
      </c>
    </row>
    <row r="19" spans="1:9">
      <c r="A19" s="4" t="s">
        <v>411</v>
      </c>
    </row>
    <row r="20" spans="1:9">
      <c r="A20" s="3" t="s">
        <v>396</v>
      </c>
    </row>
    <row r="21" spans="1:9">
      <c r="A21" s="4" t="s">
        <v>398</v>
      </c>
      <c r="C21" s="5" t="n">
        <v>0</v>
      </c>
      <c r="D21" s="4" t="s">
        <v>399</v>
      </c>
      <c r="E21" s="6" t="n">
        <v>0</v>
      </c>
      <c r="F21" s="4" t="s">
        <v>399</v>
      </c>
      <c r="G21" s="5" t="n">
        <v>0</v>
      </c>
      <c r="H21" s="4" t="s">
        <v>400</v>
      </c>
    </row>
    <row r="22" spans="1:9">
      <c r="A22" s="4" t="s">
        <v>412</v>
      </c>
    </row>
    <row r="23" spans="1:9">
      <c r="A23" s="3" t="s">
        <v>396</v>
      </c>
    </row>
    <row r="24" spans="1:9">
      <c r="A24" s="4" t="s">
        <v>398</v>
      </c>
      <c r="C24" s="6" t="n">
        <v>0</v>
      </c>
      <c r="D24" s="4" t="s">
        <v>399</v>
      </c>
      <c r="E24" s="6" t="n">
        <v>0</v>
      </c>
      <c r="F24" s="4" t="s">
        <v>399</v>
      </c>
      <c r="G24" s="6" t="n">
        <v>0</v>
      </c>
      <c r="H24" s="4" t="s">
        <v>400</v>
      </c>
    </row>
    <row r="25" spans="1:9">
      <c r="A25" s="4" t="s">
        <v>413</v>
      </c>
    </row>
    <row r="26" spans="1:9">
      <c r="A26" s="3" t="s">
        <v>396</v>
      </c>
    </row>
    <row r="27" spans="1:9">
      <c r="A27" s="4" t="s">
        <v>406</v>
      </c>
      <c r="B27" s="4" t="s">
        <v>403</v>
      </c>
      <c r="G27" s="4" t="s">
        <v>414</v>
      </c>
    </row>
    <row r="28" spans="1:9">
      <c r="A28" s="4" t="s">
        <v>415</v>
      </c>
    </row>
    <row r="29" spans="1:9">
      <c r="A29" s="3" t="s">
        <v>396</v>
      </c>
    </row>
    <row r="30" spans="1:9">
      <c r="A30" s="4" t="s">
        <v>409</v>
      </c>
      <c r="B30" s="4" t="s">
        <v>403</v>
      </c>
      <c r="G30" s="4" t="s">
        <v>416</v>
      </c>
    </row>
    <row r="31" spans="1:9">
      <c r="A31" s="4" t="s">
        <v>417</v>
      </c>
    </row>
    <row r="32" spans="1:9">
      <c r="A32" s="3" t="s">
        <v>396</v>
      </c>
    </row>
    <row r="33" spans="1:9">
      <c r="A33" s="4" t="s">
        <v>406</v>
      </c>
      <c r="B33" s="4" t="s">
        <v>403</v>
      </c>
      <c r="G33" s="4" t="s">
        <v>408</v>
      </c>
    </row>
    <row r="34" spans="1:9">
      <c r="A34" s="4" t="s">
        <v>418</v>
      </c>
    </row>
    <row r="35" spans="1:9">
      <c r="A35" s="3" t="s">
        <v>396</v>
      </c>
    </row>
    <row r="36" spans="1:9">
      <c r="A36" s="4" t="s">
        <v>409</v>
      </c>
      <c r="B36" s="4" t="s">
        <v>403</v>
      </c>
      <c r="G36" s="4" t="s">
        <v>414</v>
      </c>
    </row>
    <row r="37" spans="1:9"/>
    <row r="38" spans="1:9">
      <c r="A38" s="4" t="s">
        <v>399</v>
      </c>
      <c r="B38" s="4" t="s">
        <v>419</v>
      </c>
    </row>
    <row r="39" spans="1:9">
      <c r="A39" s="4" t="s">
        <v>400</v>
      </c>
      <c r="B39" s="4" t="s">
        <v>420</v>
      </c>
    </row>
    <row r="40" spans="1:9">
      <c r="A40" s="4" t="s">
        <v>402</v>
      </c>
      <c r="B40" s="4" t="s">
        <v>421</v>
      </c>
    </row>
    <row r="41" spans="1:9">
      <c r="A41" s="4" t="s">
        <v>403</v>
      </c>
      <c r="B41" s="4" t="s">
        <v>422</v>
      </c>
    </row>
    <row r="42" spans="1:9">
      <c r="A42" s="4" t="s">
        <v>407</v>
      </c>
      <c r="B42" s="4" t="s">
        <v>423</v>
      </c>
    </row>
  </sheetData>
  <mergeCells count="12">
    <mergeCell ref="A1:B2"/>
    <mergeCell ref="C1:D1"/>
    <mergeCell ref="E1:I1"/>
    <mergeCell ref="C2:D2"/>
    <mergeCell ref="E2:F2"/>
    <mergeCell ref="G2:H2"/>
    <mergeCell ref="A37:H37"/>
    <mergeCell ref="B38:H38"/>
    <mergeCell ref="B39:H39"/>
    <mergeCell ref="B40:H40"/>
    <mergeCell ref="B41:H41"/>
    <mergeCell ref="B42:H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0</v>
      </c>
      <c r="D1" s="2" t="s">
        <v>82</v>
      </c>
    </row>
    <row r="2" spans="1:4">
      <c r="A2" s="3" t="s">
        <v>191</v>
      </c>
    </row>
    <row r="3" spans="1:4">
      <c r="A3" s="4" t="s">
        <v>425</v>
      </c>
      <c r="B3" s="6" t="n">
        <v>90321</v>
      </c>
      <c r="C3" s="6" t="n">
        <v>143119</v>
      </c>
      <c r="D3" s="6" t="n">
        <v>143119</v>
      </c>
    </row>
    <row r="4" spans="1:4">
      <c r="A4" s="4" t="s">
        <v>426</v>
      </c>
      <c r="B4" s="5" t="n">
        <v>-400</v>
      </c>
      <c r="C4" s="5" t="n">
        <v>-787</v>
      </c>
      <c r="D4" s="5" t="n">
        <v>-787</v>
      </c>
    </row>
    <row r="5" spans="1:4">
      <c r="A5" s="4" t="s">
        <v>427</v>
      </c>
      <c r="B5" s="6" t="n">
        <v>86819</v>
      </c>
      <c r="C5" s="5" t="n">
        <v>89921</v>
      </c>
      <c r="D5" s="5" t="n">
        <v>142332</v>
      </c>
    </row>
    <row r="6" spans="1:4">
      <c r="A6" s="4" t="s">
        <v>428</v>
      </c>
      <c r="C6" s="6" t="n">
        <v>91449</v>
      </c>
      <c r="D6" s="6" t="n">
        <v>1467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29</v>
      </c>
      <c r="C1" s="2" t="s">
        <v>430</v>
      </c>
      <c r="D1" s="2" t="s">
        <v>431</v>
      </c>
      <c r="E1" s="2" t="s">
        <v>432</v>
      </c>
      <c r="F1" s="2" t="s">
        <v>433</v>
      </c>
      <c r="G1" s="2" t="s">
        <v>434</v>
      </c>
      <c r="H1" s="2" t="s">
        <v>435</v>
      </c>
      <c r="I1" s="2" t="s">
        <v>436</v>
      </c>
      <c r="J1" s="2" t="s">
        <v>437</v>
      </c>
      <c r="K1" s="2" t="s">
        <v>438</v>
      </c>
      <c r="L1" s="2" t="s">
        <v>439</v>
      </c>
      <c r="M1" s="2" t="s">
        <v>440</v>
      </c>
      <c r="N1" s="2" t="s">
        <v>441</v>
      </c>
      <c r="O1" s="2" t="s">
        <v>442</v>
      </c>
      <c r="P1" s="2" t="s">
        <v>443</v>
      </c>
      <c r="Q1" s="2" t="s">
        <v>444</v>
      </c>
    </row>
    <row r="2" spans="1:17">
      <c r="A2" s="3" t="s">
        <v>445</v>
      </c>
    </row>
    <row r="3" spans="1:17">
      <c r="A3" s="4" t="s">
        <v>446</v>
      </c>
      <c r="O3" s="6" t="n">
        <v>21605</v>
      </c>
      <c r="P3" s="6" t="n">
        <v>11341</v>
      </c>
      <c r="Q3" s="6" t="n">
        <v>22771</v>
      </c>
    </row>
    <row r="4" spans="1:17">
      <c r="A4" s="4" t="s">
        <v>447</v>
      </c>
      <c r="O4" s="5" t="n">
        <v>0</v>
      </c>
      <c r="P4" s="5" t="n">
        <v>-500</v>
      </c>
      <c r="Q4" s="5" t="n">
        <v>-732</v>
      </c>
    </row>
    <row r="5" spans="1:17">
      <c r="A5" s="4" t="s">
        <v>448</v>
      </c>
      <c r="O5" s="5" t="n">
        <v>52630</v>
      </c>
      <c r="P5" s="5" t="n">
        <v>35404</v>
      </c>
      <c r="Q5" s="5" t="n">
        <v>45094</v>
      </c>
    </row>
    <row r="6" spans="1:17">
      <c r="A6" s="4" t="s">
        <v>368</v>
      </c>
      <c r="O6" s="5" t="n">
        <v>0</v>
      </c>
      <c r="P6" s="5" t="n">
        <v>0</v>
      </c>
      <c r="Q6" s="5" t="n">
        <v>-250</v>
      </c>
    </row>
    <row r="7" spans="1:17">
      <c r="A7" s="4" t="s">
        <v>50</v>
      </c>
      <c r="O7" s="5" t="n">
        <v>558</v>
      </c>
      <c r="P7" s="5" t="n">
        <v>1247</v>
      </c>
    </row>
    <row r="8" spans="1:17">
      <c r="A8" s="4" t="s">
        <v>449</v>
      </c>
      <c r="O8" s="5" t="n">
        <v>0</v>
      </c>
      <c r="P8" s="5" t="n">
        <v>0</v>
      </c>
      <c r="Q8" s="5" t="n">
        <v>912</v>
      </c>
    </row>
    <row r="9" spans="1:17">
      <c r="A9" s="4" t="s">
        <v>450</v>
      </c>
      <c r="O9" s="6" t="n">
        <v>24047</v>
      </c>
      <c r="P9" s="6" t="n">
        <v>68399</v>
      </c>
      <c r="Q9" s="6" t="n">
        <v>79075</v>
      </c>
    </row>
    <row r="10" spans="1:17">
      <c r="A10" s="4" t="s">
        <v>451</v>
      </c>
    </row>
    <row r="11" spans="1:17">
      <c r="A11" s="3" t="s">
        <v>445</v>
      </c>
    </row>
    <row r="12" spans="1:17">
      <c r="A12" s="4" t="s">
        <v>452</v>
      </c>
      <c r="K12" s="6" t="n">
        <v>700</v>
      </c>
    </row>
    <row r="13" spans="1:17">
      <c r="A13" s="4" t="s">
        <v>336</v>
      </c>
    </row>
    <row r="14" spans="1:17">
      <c r="A14" s="3" t="s">
        <v>445</v>
      </c>
    </row>
    <row r="15" spans="1:17">
      <c r="A15" s="4" t="s">
        <v>452</v>
      </c>
      <c r="K15" s="5" t="n">
        <v>6900</v>
      </c>
    </row>
    <row r="16" spans="1:17">
      <c r="A16" s="4" t="s">
        <v>453</v>
      </c>
    </row>
    <row r="17" spans="1:17">
      <c r="A17" s="3" t="s">
        <v>445</v>
      </c>
    </row>
    <row r="18" spans="1:17">
      <c r="A18" s="4" t="s">
        <v>452</v>
      </c>
      <c r="K18" s="5" t="n">
        <v>29300</v>
      </c>
    </row>
    <row r="19" spans="1:17">
      <c r="A19" s="4" t="s">
        <v>454</v>
      </c>
    </row>
    <row r="20" spans="1:17">
      <c r="A20" s="3" t="s">
        <v>445</v>
      </c>
    </row>
    <row r="21" spans="1:17">
      <c r="A21" s="4" t="s">
        <v>455</v>
      </c>
      <c r="J21" s="6" t="n">
        <v>5400</v>
      </c>
    </row>
    <row r="22" spans="1:17">
      <c r="A22" s="4" t="s">
        <v>446</v>
      </c>
      <c r="J22" s="5" t="n">
        <v>2000</v>
      </c>
    </row>
    <row r="23" spans="1:17">
      <c r="A23" s="4" t="s">
        <v>447</v>
      </c>
      <c r="J23" s="5" t="n">
        <v>-100</v>
      </c>
    </row>
    <row r="24" spans="1:17">
      <c r="A24" s="4" t="s">
        <v>448</v>
      </c>
      <c r="J24" s="6" t="n">
        <v>2100</v>
      </c>
    </row>
    <row r="25" spans="1:17">
      <c r="A25" s="4" t="s">
        <v>370</v>
      </c>
    </row>
    <row r="26" spans="1:17">
      <c r="A26" s="3" t="s">
        <v>445</v>
      </c>
    </row>
    <row r="27" spans="1:17">
      <c r="A27" s="4" t="s">
        <v>455</v>
      </c>
      <c r="H27" s="6" t="n">
        <v>14100</v>
      </c>
      <c r="I27" s="11" t="n">
        <v>12.4</v>
      </c>
    </row>
    <row r="28" spans="1:17">
      <c r="A28" s="4" t="s">
        <v>446</v>
      </c>
      <c r="B28" s="4" t="s">
        <v>399</v>
      </c>
      <c r="H28" s="5" t="n">
        <v>3300</v>
      </c>
    </row>
    <row r="29" spans="1:17">
      <c r="A29" s="4" t="s">
        <v>447</v>
      </c>
      <c r="H29" s="5" t="n">
        <v>-100</v>
      </c>
    </row>
    <row r="30" spans="1:17">
      <c r="A30" s="4" t="s">
        <v>448</v>
      </c>
      <c r="H30" s="5" t="n">
        <v>6500</v>
      </c>
      <c r="I30" s="11" t="n">
        <v>5.7</v>
      </c>
    </row>
    <row r="31" spans="1:17">
      <c r="A31" s="4" t="s">
        <v>368</v>
      </c>
      <c r="H31" s="5" t="n">
        <v>600</v>
      </c>
      <c r="N31" s="6" t="n">
        <v>600</v>
      </c>
    </row>
    <row r="32" spans="1:17">
      <c r="A32" s="4" t="s">
        <v>456</v>
      </c>
    </row>
    <row r="33" spans="1:17">
      <c r="A33" s="3" t="s">
        <v>445</v>
      </c>
    </row>
    <row r="34" spans="1:17">
      <c r="A34" s="4" t="s">
        <v>457</v>
      </c>
      <c r="H34" s="6" t="n">
        <v>1700</v>
      </c>
    </row>
    <row r="35" spans="1:17">
      <c r="A35" s="4" t="s">
        <v>371</v>
      </c>
    </row>
    <row r="36" spans="1:17">
      <c r="A36" s="3" t="s">
        <v>445</v>
      </c>
    </row>
    <row r="37" spans="1:17">
      <c r="A37" s="4" t="s">
        <v>455</v>
      </c>
      <c r="F37" s="6" t="n">
        <v>18400</v>
      </c>
      <c r="G37" s="11" t="n">
        <v>16.4</v>
      </c>
    </row>
    <row r="38" spans="1:17">
      <c r="A38" s="4" t="s">
        <v>446</v>
      </c>
      <c r="F38" s="5" t="n">
        <v>8600</v>
      </c>
    </row>
    <row r="39" spans="1:17">
      <c r="A39" s="4" t="s">
        <v>368</v>
      </c>
      <c r="F39" s="5" t="n">
        <v>400</v>
      </c>
    </row>
    <row r="40" spans="1:17">
      <c r="A40" s="4" t="s">
        <v>458</v>
      </c>
    </row>
    <row r="41" spans="1:17">
      <c r="A41" s="3" t="s">
        <v>445</v>
      </c>
    </row>
    <row r="42" spans="1:17">
      <c r="A42" s="4" t="s">
        <v>457</v>
      </c>
      <c r="F42" s="5" t="n">
        <v>1000</v>
      </c>
    </row>
    <row r="43" spans="1:17">
      <c r="A43" s="4" t="s">
        <v>459</v>
      </c>
    </row>
    <row r="44" spans="1:17">
      <c r="A44" s="3" t="s">
        <v>445</v>
      </c>
    </row>
    <row r="45" spans="1:17">
      <c r="A45" s="4" t="s">
        <v>448</v>
      </c>
      <c r="F45" s="6" t="n">
        <v>8100</v>
      </c>
    </row>
    <row r="46" spans="1:17">
      <c r="A46" s="4" t="s">
        <v>460</v>
      </c>
    </row>
    <row r="47" spans="1:17">
      <c r="A47" s="3" t="s">
        <v>445</v>
      </c>
    </row>
    <row r="48" spans="1:17">
      <c r="A48" s="4" t="s">
        <v>461</v>
      </c>
      <c r="E48" s="5" t="n">
        <v>322</v>
      </c>
    </row>
    <row r="49" spans="1:17">
      <c r="A49" s="4" t="s">
        <v>455</v>
      </c>
      <c r="E49" s="6" t="n">
        <v>43500</v>
      </c>
    </row>
    <row r="50" spans="1:17">
      <c r="A50" s="4" t="s">
        <v>446</v>
      </c>
      <c r="E50" s="5" t="n">
        <v>8900</v>
      </c>
    </row>
    <row r="51" spans="1:17">
      <c r="A51" s="4" t="s">
        <v>447</v>
      </c>
      <c r="E51" s="5" t="n">
        <v>-600</v>
      </c>
    </row>
    <row r="52" spans="1:17">
      <c r="A52" s="4" t="s">
        <v>448</v>
      </c>
      <c r="E52" s="5" t="n">
        <v>26400</v>
      </c>
    </row>
    <row r="53" spans="1:17">
      <c r="A53" s="4" t="s">
        <v>462</v>
      </c>
    </row>
    <row r="54" spans="1:17">
      <c r="A54" s="3" t="s">
        <v>445</v>
      </c>
    </row>
    <row r="55" spans="1:17">
      <c r="A55" s="4" t="s">
        <v>447</v>
      </c>
      <c r="E55" s="5" t="n">
        <v>-300</v>
      </c>
    </row>
    <row r="56" spans="1:17">
      <c r="A56" s="4" t="s">
        <v>463</v>
      </c>
    </row>
    <row r="57" spans="1:17">
      <c r="A57" s="3" t="s">
        <v>445</v>
      </c>
    </row>
    <row r="58" spans="1:17">
      <c r="A58" s="4" t="s">
        <v>447</v>
      </c>
      <c r="E58" s="6" t="n">
        <v>-300</v>
      </c>
    </row>
    <row r="59" spans="1:17">
      <c r="A59" s="4" t="s">
        <v>464</v>
      </c>
    </row>
    <row r="60" spans="1:17">
      <c r="A60" s="3" t="s">
        <v>445</v>
      </c>
    </row>
    <row r="61" spans="1:17">
      <c r="A61" s="4" t="s">
        <v>455</v>
      </c>
      <c r="D61" s="6" t="n">
        <v>68800</v>
      </c>
    </row>
    <row r="62" spans="1:17">
      <c r="A62" s="4" t="s">
        <v>446</v>
      </c>
      <c r="D62" s="5" t="n">
        <v>11500</v>
      </c>
      <c r="M62" s="6" t="n">
        <v>11500</v>
      </c>
    </row>
    <row r="63" spans="1:17">
      <c r="A63" s="4" t="s">
        <v>447</v>
      </c>
      <c r="D63" s="5" t="n">
        <v>-500</v>
      </c>
    </row>
    <row r="64" spans="1:17">
      <c r="A64" s="4" t="s">
        <v>448</v>
      </c>
      <c r="D64" s="5" t="n">
        <v>33500</v>
      </c>
    </row>
    <row r="65" spans="1:17">
      <c r="A65" s="4" t="s">
        <v>50</v>
      </c>
      <c r="D65" s="5" t="n">
        <v>1200</v>
      </c>
    </row>
    <row r="66" spans="1:17">
      <c r="A66" s="4" t="s">
        <v>465</v>
      </c>
    </row>
    <row r="67" spans="1:17">
      <c r="A67" s="3" t="s">
        <v>445</v>
      </c>
    </row>
    <row r="68" spans="1:17">
      <c r="A68" s="4" t="s">
        <v>447</v>
      </c>
      <c r="D68" s="5" t="n">
        <v>-400</v>
      </c>
    </row>
    <row r="69" spans="1:17">
      <c r="A69" s="4" t="s">
        <v>466</v>
      </c>
    </row>
    <row r="70" spans="1:17">
      <c r="A70" s="3" t="s">
        <v>445</v>
      </c>
    </row>
    <row r="71" spans="1:17">
      <c r="A71" s="4" t="s">
        <v>447</v>
      </c>
      <c r="D71" s="6" t="n">
        <v>-100</v>
      </c>
    </row>
    <row r="72" spans="1:17">
      <c r="A72" s="4" t="s">
        <v>467</v>
      </c>
    </row>
    <row r="73" spans="1:17">
      <c r="A73" s="3" t="s">
        <v>445</v>
      </c>
    </row>
    <row r="74" spans="1:17">
      <c r="A74" s="4" t="s">
        <v>452</v>
      </c>
      <c r="K74" s="5" t="n">
        <v>36900</v>
      </c>
    </row>
    <row r="75" spans="1:17">
      <c r="A75" s="4" t="s">
        <v>468</v>
      </c>
      <c r="K75" s="5" t="n">
        <v>600</v>
      </c>
    </row>
    <row r="76" spans="1:17">
      <c r="A76" s="4" t="s">
        <v>469</v>
      </c>
    </row>
    <row r="77" spans="1:17">
      <c r="A77" s="3" t="s">
        <v>445</v>
      </c>
    </row>
    <row r="78" spans="1:17">
      <c r="A78" s="4" t="s">
        <v>461</v>
      </c>
      <c r="C78" s="5" t="n">
        <v>311</v>
      </c>
    </row>
    <row r="79" spans="1:17">
      <c r="A79" s="4" t="s">
        <v>455</v>
      </c>
      <c r="C79" s="6" t="n">
        <v>62000</v>
      </c>
    </row>
    <row r="80" spans="1:17">
      <c r="A80" s="4" t="s">
        <v>446</v>
      </c>
      <c r="C80" s="5" t="n">
        <v>20900</v>
      </c>
      <c r="L80" s="6" t="n">
        <v>20900</v>
      </c>
    </row>
    <row r="81" spans="1:17">
      <c r="A81" s="4" t="s">
        <v>447</v>
      </c>
      <c r="C81" s="5" t="n">
        <v>20900</v>
      </c>
    </row>
    <row r="82" spans="1:17">
      <c r="A82" s="4" t="s">
        <v>449</v>
      </c>
      <c r="K82" s="6" t="n">
        <v>27000</v>
      </c>
    </row>
    <row r="83" spans="1:17">
      <c r="A83" s="4" t="s">
        <v>470</v>
      </c>
      <c r="C83" s="5" t="n">
        <v>36000</v>
      </c>
    </row>
    <row r="84" spans="1:17">
      <c r="A84" s="4" t="s">
        <v>450</v>
      </c>
      <c r="C84" s="5" t="n">
        <v>24000</v>
      </c>
    </row>
    <row r="85" spans="1:17">
      <c r="A85" s="4" t="s">
        <v>471</v>
      </c>
      <c r="C85" s="6" t="n">
        <v>1700</v>
      </c>
    </row>
    <row r="86" spans="1:17"/>
    <row r="87" spans="1:17">
      <c r="A87" s="4" t="s">
        <v>399</v>
      </c>
      <c r="B87" s="4" t="s">
        <v>472</v>
      </c>
    </row>
  </sheetData>
  <mergeCells count="3">
    <mergeCell ref="A1:B1"/>
    <mergeCell ref="A86:P86"/>
    <mergeCell ref="B87:P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45</v>
      </c>
    </row>
    <row r="5" spans="1:2">
      <c r="A5" s="4" t="s">
        <v>475</v>
      </c>
      <c r="B5" s="4" t="s">
        <v>476</v>
      </c>
    </row>
    <row r="6" spans="1:2">
      <c r="A6" s="4" t="s">
        <v>477</v>
      </c>
    </row>
    <row r="7" spans="1:2">
      <c r="A7" s="3" t="s">
        <v>445</v>
      </c>
    </row>
    <row r="8" spans="1:2">
      <c r="A8" s="4" t="s">
        <v>475</v>
      </c>
      <c r="B8" s="4" t="s">
        <v>478</v>
      </c>
    </row>
    <row r="9" spans="1:2">
      <c r="A9" s="4" t="s">
        <v>479</v>
      </c>
    </row>
    <row r="10" spans="1:2">
      <c r="A10" s="3" t="s">
        <v>445</v>
      </c>
    </row>
    <row r="11" spans="1:2">
      <c r="A11" s="4" t="s">
        <v>475</v>
      </c>
      <c r="B11" s="4" t="s">
        <v>480</v>
      </c>
    </row>
    <row r="12" spans="1:2">
      <c r="A12" s="4" t="s">
        <v>481</v>
      </c>
    </row>
    <row r="13" spans="1:2">
      <c r="A13" s="3" t="s">
        <v>445</v>
      </c>
    </row>
    <row r="14" spans="1:2">
      <c r="A14" s="4" t="s">
        <v>475</v>
      </c>
      <c r="B14" s="4" t="s">
        <v>482</v>
      </c>
    </row>
    <row r="15" spans="1:2">
      <c r="A15" s="4" t="s">
        <v>483</v>
      </c>
    </row>
    <row r="16" spans="1:2">
      <c r="A16" s="3" t="s">
        <v>445</v>
      </c>
    </row>
    <row r="17" spans="1:2">
      <c r="A17" s="4" t="s">
        <v>475</v>
      </c>
      <c r="B17" s="4" t="s">
        <v>356</v>
      </c>
    </row>
    <row r="18" spans="1:2">
      <c r="A18" s="4" t="s">
        <v>484</v>
      </c>
    </row>
    <row r="19" spans="1:2">
      <c r="A19" s="3" t="s">
        <v>445</v>
      </c>
    </row>
    <row r="20" spans="1:2">
      <c r="A20" s="4" t="s">
        <v>475</v>
      </c>
      <c r="B20" s="4" t="s">
        <v>356</v>
      </c>
    </row>
    <row r="21" spans="1:2">
      <c r="A21" s="4" t="s">
        <v>485</v>
      </c>
    </row>
    <row r="22" spans="1:2">
      <c r="A22" s="3" t="s">
        <v>445</v>
      </c>
    </row>
    <row r="23" spans="1:2">
      <c r="A23" s="4" t="s">
        <v>475</v>
      </c>
      <c r="B23"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7</v>
      </c>
      <c r="C1" s="2" t="s">
        <v>430</v>
      </c>
      <c r="D1" s="2" t="s">
        <v>431</v>
      </c>
      <c r="E1" s="2" t="s">
        <v>432</v>
      </c>
      <c r="F1" s="2" t="s">
        <v>433</v>
      </c>
      <c r="G1" s="2" t="s">
        <v>435</v>
      </c>
      <c r="H1" s="2" t="s">
        <v>436</v>
      </c>
      <c r="I1" s="2" t="s">
        <v>437</v>
      </c>
      <c r="J1" s="2" t="s">
        <v>439</v>
      </c>
      <c r="K1" s="2" t="s">
        <v>440</v>
      </c>
      <c r="L1" s="2" t="s">
        <v>442</v>
      </c>
      <c r="M1" s="2" t="s">
        <v>443</v>
      </c>
      <c r="N1" s="2" t="s">
        <v>444</v>
      </c>
    </row>
    <row r="2" spans="1:14">
      <c r="A2" s="3" t="s">
        <v>445</v>
      </c>
    </row>
    <row r="3" spans="1:14">
      <c r="A3" s="4" t="s">
        <v>488</v>
      </c>
      <c r="L3" s="6" t="n">
        <v>21605</v>
      </c>
      <c r="M3" s="6" t="n">
        <v>11341</v>
      </c>
      <c r="N3" s="6" t="n">
        <v>22771</v>
      </c>
    </row>
    <row r="4" spans="1:14">
      <c r="A4" s="4" t="s">
        <v>489</v>
      </c>
    </row>
    <row r="5" spans="1:14">
      <c r="A5" s="3" t="s">
        <v>445</v>
      </c>
    </row>
    <row r="6" spans="1:14">
      <c r="A6" s="4" t="s">
        <v>475</v>
      </c>
      <c r="I6" s="4" t="s">
        <v>478</v>
      </c>
    </row>
    <row r="7" spans="1:14">
      <c r="A7" s="4" t="s">
        <v>455</v>
      </c>
      <c r="I7" s="6" t="n">
        <v>5400</v>
      </c>
    </row>
    <row r="8" spans="1:14">
      <c r="A8" s="4" t="s">
        <v>490</v>
      </c>
      <c r="B8" s="4" t="s">
        <v>399</v>
      </c>
      <c r="I8" s="5" t="n">
        <v>5200</v>
      </c>
    </row>
    <row r="9" spans="1:14">
      <c r="A9" s="4" t="s">
        <v>488</v>
      </c>
      <c r="I9" s="6" t="n">
        <v>2000</v>
      </c>
    </row>
    <row r="10" spans="1:14">
      <c r="A10" s="4" t="s">
        <v>491</v>
      </c>
    </row>
    <row r="11" spans="1:14">
      <c r="A11" s="3" t="s">
        <v>445</v>
      </c>
    </row>
    <row r="12" spans="1:14">
      <c r="A12" s="4" t="s">
        <v>475</v>
      </c>
      <c r="G12" s="4" t="s">
        <v>492</v>
      </c>
      <c r="H12" s="4" t="s">
        <v>492</v>
      </c>
    </row>
    <row r="13" spans="1:14">
      <c r="A13" s="4" t="s">
        <v>455</v>
      </c>
      <c r="G13" s="6" t="n">
        <v>14100</v>
      </c>
      <c r="H13" s="11" t="n">
        <v>12.4</v>
      </c>
    </row>
    <row r="14" spans="1:14">
      <c r="A14" s="4" t="s">
        <v>490</v>
      </c>
      <c r="B14" s="4" t="s">
        <v>399</v>
      </c>
      <c r="G14" s="5" t="n">
        <v>13000</v>
      </c>
    </row>
    <row r="15" spans="1:14">
      <c r="A15" s="4" t="s">
        <v>488</v>
      </c>
      <c r="B15" s="4" t="s">
        <v>400</v>
      </c>
      <c r="G15" s="6" t="n">
        <v>3300</v>
      </c>
    </row>
    <row r="16" spans="1:14">
      <c r="A16" s="4" t="s">
        <v>493</v>
      </c>
    </row>
    <row r="17" spans="1:14">
      <c r="A17" s="3" t="s">
        <v>445</v>
      </c>
    </row>
    <row r="18" spans="1:14">
      <c r="A18" s="4" t="s">
        <v>475</v>
      </c>
      <c r="F18" s="4" t="s">
        <v>486</v>
      </c>
    </row>
    <row r="19" spans="1:14">
      <c r="A19" s="4" t="s">
        <v>455</v>
      </c>
      <c r="F19" s="6" t="n">
        <v>18400</v>
      </c>
    </row>
    <row r="20" spans="1:14">
      <c r="A20" s="4" t="s">
        <v>490</v>
      </c>
      <c r="B20" s="4" t="s">
        <v>399</v>
      </c>
      <c r="F20" s="5" t="n">
        <v>18000</v>
      </c>
    </row>
    <row r="21" spans="1:14">
      <c r="A21" s="4" t="s">
        <v>488</v>
      </c>
      <c r="F21" s="6" t="n">
        <v>8600</v>
      </c>
    </row>
    <row r="22" spans="1:14">
      <c r="A22" s="4" t="s">
        <v>494</v>
      </c>
    </row>
    <row r="23" spans="1:14">
      <c r="A23" s="3" t="s">
        <v>445</v>
      </c>
    </row>
    <row r="24" spans="1:14">
      <c r="A24" s="4" t="s">
        <v>475</v>
      </c>
      <c r="E24" s="4" t="s">
        <v>495</v>
      </c>
    </row>
    <row r="25" spans="1:14">
      <c r="A25" s="4" t="s">
        <v>455</v>
      </c>
      <c r="E25" s="6" t="n">
        <v>43500</v>
      </c>
    </row>
    <row r="26" spans="1:14">
      <c r="A26" s="4" t="s">
        <v>490</v>
      </c>
      <c r="B26" s="4" t="s">
        <v>399</v>
      </c>
      <c r="E26" s="5" t="n">
        <v>42900</v>
      </c>
    </row>
    <row r="27" spans="1:14">
      <c r="A27" s="4" t="s">
        <v>488</v>
      </c>
      <c r="E27" s="6" t="n">
        <v>8900</v>
      </c>
    </row>
    <row r="28" spans="1:14">
      <c r="A28" s="4" t="s">
        <v>496</v>
      </c>
    </row>
    <row r="29" spans="1:14">
      <c r="A29" s="3" t="s">
        <v>445</v>
      </c>
    </row>
    <row r="30" spans="1:14">
      <c r="A30" s="4" t="s">
        <v>475</v>
      </c>
      <c r="D30" s="4" t="s">
        <v>486</v>
      </c>
    </row>
    <row r="31" spans="1:14">
      <c r="A31" s="4" t="s">
        <v>455</v>
      </c>
      <c r="D31" s="6" t="n">
        <v>68800</v>
      </c>
    </row>
    <row r="32" spans="1:14">
      <c r="A32" s="4" t="s">
        <v>490</v>
      </c>
      <c r="B32" s="4" t="s">
        <v>399</v>
      </c>
      <c r="D32" s="5" t="n">
        <v>68500</v>
      </c>
    </row>
    <row r="33" spans="1:14">
      <c r="A33" s="4" t="s">
        <v>488</v>
      </c>
      <c r="D33" s="6" t="n">
        <v>11500</v>
      </c>
      <c r="K33" s="6" t="n">
        <v>11500</v>
      </c>
    </row>
    <row r="34" spans="1:14">
      <c r="A34" s="4" t="s">
        <v>469</v>
      </c>
    </row>
    <row r="35" spans="1:14">
      <c r="A35" s="3" t="s">
        <v>445</v>
      </c>
    </row>
    <row r="36" spans="1:14">
      <c r="A36" s="4" t="s">
        <v>475</v>
      </c>
      <c r="C36" s="4" t="s">
        <v>497</v>
      </c>
    </row>
    <row r="37" spans="1:14">
      <c r="A37" s="4" t="s">
        <v>455</v>
      </c>
      <c r="C37" s="6" t="n">
        <v>62000</v>
      </c>
    </row>
    <row r="38" spans="1:14">
      <c r="A38" s="4" t="s">
        <v>490</v>
      </c>
      <c r="B38" s="4" t="s">
        <v>399</v>
      </c>
      <c r="C38" s="5" t="n">
        <v>24000</v>
      </c>
    </row>
    <row r="39" spans="1:14">
      <c r="A39" s="4" t="s">
        <v>488</v>
      </c>
      <c r="C39" s="6" t="n">
        <v>20900</v>
      </c>
      <c r="J39" s="6" t="n">
        <v>20900</v>
      </c>
    </row>
    <row r="40" spans="1:14"/>
    <row r="41" spans="1:14">
      <c r="A41" s="4" t="s">
        <v>399</v>
      </c>
      <c r="B41" s="4" t="s">
        <v>498</v>
      </c>
    </row>
    <row r="42" spans="1:14">
      <c r="A42" s="4" t="s">
        <v>400</v>
      </c>
      <c r="B42" s="4" t="s">
        <v>472</v>
      </c>
    </row>
  </sheetData>
  <mergeCells count="4">
    <mergeCell ref="A1:B1"/>
    <mergeCell ref="A40:M40"/>
    <mergeCell ref="B41:M41"/>
    <mergeCell ref="B42:M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1"/>
    <col customWidth="1" max="3" min="3" width="18"/>
    <col customWidth="1" max="4" min="4" width="13"/>
    <col customWidth="1" max="5" min="5" width="27"/>
    <col customWidth="1" max="6" min="6" width="37"/>
    <col customWidth="1" max="7" min="7" width="20"/>
    <col customWidth="1" max="8" min="8" width="24"/>
  </cols>
  <sheetData>
    <row r="1" spans="1:8">
      <c r="A1" s="1" t="s">
        <v>117</v>
      </c>
      <c r="B1" s="2" t="s">
        <v>118</v>
      </c>
      <c r="C1" s="2" t="s">
        <v>119</v>
      </c>
      <c r="D1" s="2" t="s">
        <v>120</v>
      </c>
      <c r="E1" s="2" t="s">
        <v>121</v>
      </c>
      <c r="F1" s="2" t="s">
        <v>122</v>
      </c>
      <c r="G1" s="2" t="s">
        <v>123</v>
      </c>
      <c r="H1" s="2" t="s">
        <v>124</v>
      </c>
    </row>
    <row r="2" spans="1:8">
      <c r="A2" s="4" t="s">
        <v>125</v>
      </c>
      <c r="B2" s="6" t="n">
        <v>176556</v>
      </c>
      <c r="C2" s="6" t="n">
        <v>0</v>
      </c>
      <c r="D2" s="6" t="n">
        <v>3</v>
      </c>
      <c r="E2" s="6" t="n">
        <v>231240</v>
      </c>
      <c r="F2" s="6" t="n">
        <v>-246</v>
      </c>
      <c r="G2" s="6" t="n">
        <v>-62477</v>
      </c>
      <c r="H2" s="6" t="n">
        <v>8036</v>
      </c>
    </row>
    <row r="3" spans="1:8">
      <c r="A3" s="4" t="s">
        <v>126</v>
      </c>
      <c r="C3" s="5" t="n">
        <v>1</v>
      </c>
      <c r="D3" s="5" t="n">
        <v>25802</v>
      </c>
    </row>
    <row r="4" spans="1:8">
      <c r="A4" s="4" t="s">
        <v>105</v>
      </c>
      <c r="B4" s="5" t="n">
        <v>7677</v>
      </c>
      <c r="C4" s="6" t="n">
        <v>0</v>
      </c>
      <c r="D4" s="6" t="n">
        <v>0</v>
      </c>
      <c r="E4" s="5" t="n">
        <v>0</v>
      </c>
      <c r="F4" s="5" t="n">
        <v>0</v>
      </c>
      <c r="G4" s="5" t="n">
        <v>6978</v>
      </c>
      <c r="H4" s="5" t="n">
        <v>699</v>
      </c>
    </row>
    <row r="5" spans="1:8">
      <c r="A5" s="4" t="s">
        <v>127</v>
      </c>
      <c r="B5" s="5" t="n">
        <v>-64110</v>
      </c>
      <c r="C5" s="5" t="n">
        <v>0</v>
      </c>
      <c r="G5" s="5" t="n">
        <v>-64110</v>
      </c>
    </row>
    <row r="6" spans="1:8">
      <c r="A6" s="4" t="s">
        <v>128</v>
      </c>
      <c r="B6" s="5" t="n">
        <v>538</v>
      </c>
      <c r="C6" s="5" t="n">
        <v>0</v>
      </c>
      <c r="D6" s="5" t="n">
        <v>0</v>
      </c>
      <c r="E6" s="5" t="n">
        <v>0</v>
      </c>
      <c r="F6" s="5" t="n">
        <v>0</v>
      </c>
      <c r="H6" s="5" t="n">
        <v>538</v>
      </c>
    </row>
    <row r="7" spans="1:8">
      <c r="A7" s="4" t="s">
        <v>129</v>
      </c>
      <c r="B7" s="5" t="n">
        <v>-2512</v>
      </c>
      <c r="C7" s="5" t="n">
        <v>0</v>
      </c>
      <c r="D7" s="5" t="n">
        <v>0</v>
      </c>
      <c r="E7" s="5" t="n">
        <v>0</v>
      </c>
      <c r="F7" s="5" t="n">
        <v>0</v>
      </c>
      <c r="G7" s="5" t="n">
        <v>0</v>
      </c>
      <c r="H7" s="5" t="n">
        <v>-2512</v>
      </c>
    </row>
    <row r="8" spans="1:8">
      <c r="A8" s="4" t="s">
        <v>130</v>
      </c>
      <c r="B8" s="5" t="n">
        <v>-1444</v>
      </c>
      <c r="C8" s="6" t="n">
        <v>0</v>
      </c>
      <c r="D8" s="6" t="n">
        <v>0</v>
      </c>
      <c r="E8" s="5" t="n">
        <v>-1444</v>
      </c>
      <c r="F8" s="5" t="n">
        <v>0</v>
      </c>
      <c r="G8" s="5" t="n">
        <v>0</v>
      </c>
      <c r="H8" s="5" t="n">
        <v>0</v>
      </c>
    </row>
    <row r="9" spans="1:8">
      <c r="A9" s="4" t="s">
        <v>131</v>
      </c>
      <c r="C9" s="5" t="n">
        <v>0</v>
      </c>
      <c r="D9" s="5" t="n">
        <v>-217</v>
      </c>
    </row>
    <row r="10" spans="1:8">
      <c r="A10" s="4" t="s">
        <v>113</v>
      </c>
      <c r="B10" s="5" t="n">
        <v>250</v>
      </c>
      <c r="C10" s="6" t="n">
        <v>0</v>
      </c>
      <c r="F10" s="5" t="n">
        <v>250</v>
      </c>
      <c r="G10" s="5" t="n">
        <v>0</v>
      </c>
    </row>
    <row r="11" spans="1:8">
      <c r="A11" s="4" t="s">
        <v>114</v>
      </c>
      <c r="B11" s="5" t="n">
        <v>-376</v>
      </c>
      <c r="C11" s="5" t="n">
        <v>0</v>
      </c>
      <c r="D11" s="6" t="n">
        <v>0</v>
      </c>
      <c r="E11" s="5" t="n">
        <v>0</v>
      </c>
      <c r="F11" s="5" t="n">
        <v>-376</v>
      </c>
      <c r="G11" s="5" t="n">
        <v>0</v>
      </c>
      <c r="H11" s="5" t="n">
        <v>0</v>
      </c>
    </row>
    <row r="12" spans="1:8">
      <c r="A12" s="4" t="s">
        <v>132</v>
      </c>
      <c r="B12" s="5" t="n">
        <v>116579</v>
      </c>
      <c r="C12" s="6" t="n">
        <v>0</v>
      </c>
      <c r="D12" s="6" t="n">
        <v>3</v>
      </c>
      <c r="E12" s="5" t="n">
        <v>229796</v>
      </c>
      <c r="F12" s="5" t="n">
        <v>-372</v>
      </c>
      <c r="G12" s="5" t="n">
        <v>-119609</v>
      </c>
      <c r="H12" s="5" t="n">
        <v>6761</v>
      </c>
    </row>
    <row r="13" spans="1:8">
      <c r="A13" s="4" t="s">
        <v>133</v>
      </c>
      <c r="C13" s="5" t="n">
        <v>1</v>
      </c>
      <c r="D13" s="5" t="n">
        <v>25585</v>
      </c>
    </row>
    <row r="14" spans="1:8">
      <c r="A14" s="4" t="s">
        <v>105</v>
      </c>
      <c r="B14" s="5" t="n">
        <v>4908</v>
      </c>
      <c r="C14" s="6" t="n">
        <v>0</v>
      </c>
      <c r="D14" s="6" t="n">
        <v>0</v>
      </c>
      <c r="E14" s="5" t="n">
        <v>0</v>
      </c>
      <c r="F14" s="5" t="n">
        <v>0</v>
      </c>
      <c r="G14" s="5" t="n">
        <v>4943</v>
      </c>
      <c r="H14" s="5" t="n">
        <v>-35</v>
      </c>
    </row>
    <row r="15" spans="1:8">
      <c r="A15" s="4" t="s">
        <v>128</v>
      </c>
      <c r="B15" s="5" t="n">
        <v>92</v>
      </c>
      <c r="C15" s="5" t="n">
        <v>0</v>
      </c>
      <c r="D15" s="5" t="n">
        <v>0</v>
      </c>
      <c r="E15" s="5" t="n">
        <v>0</v>
      </c>
      <c r="F15" s="5" t="n">
        <v>0</v>
      </c>
      <c r="H15" s="5" t="n">
        <v>92</v>
      </c>
    </row>
    <row r="16" spans="1:8">
      <c r="A16" s="4" t="s">
        <v>129</v>
      </c>
      <c r="B16" s="5" t="n">
        <v>-912</v>
      </c>
      <c r="C16" s="5" t="n">
        <v>0</v>
      </c>
      <c r="D16" s="5" t="n">
        <v>0</v>
      </c>
      <c r="E16" s="5" t="n">
        <v>0</v>
      </c>
      <c r="F16" s="5" t="n">
        <v>0</v>
      </c>
      <c r="G16" s="5" t="n">
        <v>0</v>
      </c>
      <c r="H16" s="5" t="n">
        <v>-912</v>
      </c>
    </row>
    <row r="17" spans="1:8">
      <c r="A17" s="4" t="s">
        <v>130</v>
      </c>
      <c r="B17" s="5" t="n">
        <v>-1905</v>
      </c>
      <c r="C17" s="6" t="n">
        <v>0</v>
      </c>
      <c r="D17" s="6" t="n">
        <v>0</v>
      </c>
      <c r="E17" s="5" t="n">
        <v>-1905</v>
      </c>
      <c r="F17" s="5" t="n">
        <v>0</v>
      </c>
      <c r="G17" s="5" t="n">
        <v>0</v>
      </c>
      <c r="H17" s="5" t="n">
        <v>0</v>
      </c>
    </row>
    <row r="18" spans="1:8">
      <c r="A18" s="4" t="s">
        <v>131</v>
      </c>
      <c r="C18" s="5" t="n">
        <v>0</v>
      </c>
      <c r="D18" s="5" t="n">
        <v>-366</v>
      </c>
    </row>
    <row r="19" spans="1:8">
      <c r="A19" s="4" t="s">
        <v>113</v>
      </c>
      <c r="B19" s="5" t="n">
        <v>0</v>
      </c>
    </row>
    <row r="20" spans="1:8">
      <c r="A20" s="4" t="s">
        <v>114</v>
      </c>
      <c r="B20" s="5" t="n">
        <v>-123</v>
      </c>
      <c r="C20" s="6" t="n">
        <v>0</v>
      </c>
      <c r="D20" s="6" t="n">
        <v>0</v>
      </c>
      <c r="E20" s="5" t="n">
        <v>0</v>
      </c>
      <c r="F20" s="5" t="n">
        <v>-123</v>
      </c>
      <c r="G20" s="5" t="n">
        <v>0</v>
      </c>
      <c r="H20" s="5" t="n">
        <v>0</v>
      </c>
    </row>
    <row r="21" spans="1:8">
      <c r="A21" s="4" t="s">
        <v>134</v>
      </c>
      <c r="B21" s="5" t="n">
        <v>118639</v>
      </c>
      <c r="C21" s="6" t="n">
        <v>0</v>
      </c>
      <c r="D21" s="6" t="n">
        <v>3</v>
      </c>
      <c r="E21" s="5" t="n">
        <v>227891</v>
      </c>
      <c r="F21" s="5" t="n">
        <v>-495</v>
      </c>
      <c r="G21" s="5" t="n">
        <v>-114666</v>
      </c>
      <c r="H21" s="5" t="n">
        <v>5906</v>
      </c>
    </row>
    <row r="22" spans="1:8">
      <c r="A22" s="4" t="s">
        <v>135</v>
      </c>
      <c r="C22" s="5" t="n">
        <v>1</v>
      </c>
      <c r="D22" s="5" t="n">
        <v>25219</v>
      </c>
    </row>
    <row r="23" spans="1:8">
      <c r="A23" s="4" t="s">
        <v>105</v>
      </c>
      <c r="B23" s="5" t="n">
        <v>29043</v>
      </c>
      <c r="C23" s="6" t="n">
        <v>0</v>
      </c>
      <c r="D23" s="6" t="n">
        <v>0</v>
      </c>
      <c r="E23" s="5" t="n">
        <v>0</v>
      </c>
      <c r="F23" s="5" t="n">
        <v>0</v>
      </c>
      <c r="G23" s="5" t="n">
        <v>24558</v>
      </c>
      <c r="H23" s="5" t="n">
        <v>4485</v>
      </c>
    </row>
    <row r="24" spans="1:8">
      <c r="A24" s="4" t="s">
        <v>128</v>
      </c>
      <c r="B24" s="5" t="n">
        <v>55</v>
      </c>
      <c r="C24" s="5" t="n">
        <v>0</v>
      </c>
      <c r="D24" s="5" t="n">
        <v>0</v>
      </c>
      <c r="E24" s="5" t="n">
        <v>0</v>
      </c>
      <c r="F24" s="5" t="n">
        <v>0</v>
      </c>
      <c r="H24" s="5" t="n">
        <v>55</v>
      </c>
    </row>
    <row r="25" spans="1:8">
      <c r="A25" s="4" t="s">
        <v>129</v>
      </c>
      <c r="B25" s="5" t="n">
        <v>-5601</v>
      </c>
      <c r="C25" s="5" t="n">
        <v>0</v>
      </c>
      <c r="D25" s="5" t="n">
        <v>0</v>
      </c>
      <c r="E25" s="5" t="n">
        <v>0</v>
      </c>
      <c r="F25" s="5" t="n">
        <v>0</v>
      </c>
      <c r="G25" s="5" t="n">
        <v>0</v>
      </c>
      <c r="H25" s="5" t="n">
        <v>-5601</v>
      </c>
    </row>
    <row r="26" spans="1:8">
      <c r="A26" s="4" t="s">
        <v>130</v>
      </c>
      <c r="B26" s="5" t="n">
        <v>-2969</v>
      </c>
      <c r="C26" s="6" t="n">
        <v>0</v>
      </c>
      <c r="D26" s="6" t="n">
        <v>-1</v>
      </c>
      <c r="E26" s="5" t="n">
        <v>-2968</v>
      </c>
      <c r="F26" s="5" t="n">
        <v>0</v>
      </c>
      <c r="G26" s="5" t="n">
        <v>0</v>
      </c>
      <c r="H26" s="5" t="n">
        <v>0</v>
      </c>
    </row>
    <row r="27" spans="1:8">
      <c r="A27" s="4" t="s">
        <v>131</v>
      </c>
      <c r="C27" s="5" t="n">
        <v>0</v>
      </c>
      <c r="D27" s="5" t="n">
        <v>-572</v>
      </c>
    </row>
    <row r="28" spans="1:8">
      <c r="A28" s="4" t="s">
        <v>113</v>
      </c>
      <c r="B28" s="5" t="n">
        <v>0</v>
      </c>
    </row>
    <row r="29" spans="1:8">
      <c r="A29" s="4" t="s">
        <v>114</v>
      </c>
      <c r="B29" s="5" t="n">
        <v>468</v>
      </c>
      <c r="C29" s="6" t="n">
        <v>0</v>
      </c>
      <c r="D29" s="6" t="n">
        <v>0</v>
      </c>
      <c r="E29" s="5" t="n">
        <v>0</v>
      </c>
      <c r="F29" s="5" t="n">
        <v>468</v>
      </c>
      <c r="G29" s="5" t="n">
        <v>0</v>
      </c>
      <c r="H29" s="5" t="n">
        <v>0</v>
      </c>
    </row>
    <row r="30" spans="1:8">
      <c r="A30" s="4" t="s">
        <v>136</v>
      </c>
      <c r="B30" s="6" t="n">
        <v>139635</v>
      </c>
      <c r="C30" s="6" t="n">
        <v>0</v>
      </c>
      <c r="D30" s="6" t="n">
        <v>2</v>
      </c>
      <c r="E30" s="6" t="n">
        <v>224923</v>
      </c>
      <c r="F30" s="6" t="n">
        <v>-27</v>
      </c>
      <c r="G30" s="6" t="n">
        <v>-90108</v>
      </c>
      <c r="H30" s="6" t="n">
        <v>4845</v>
      </c>
    </row>
    <row r="31" spans="1:8">
      <c r="A31" s="4" t="s">
        <v>137</v>
      </c>
      <c r="C31" s="5" t="n">
        <v>1</v>
      </c>
      <c r="D31" s="5" t="n">
        <v>24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9</v>
      </c>
      <c r="B1" s="2" t="s">
        <v>341</v>
      </c>
      <c r="J1" s="2" t="s">
        <v>1</v>
      </c>
    </row>
    <row r="2" spans="1:13">
      <c r="B2" s="2" t="s">
        <v>2</v>
      </c>
      <c r="C2" s="2" t="s">
        <v>352</v>
      </c>
      <c r="D2" s="2" t="s">
        <v>4</v>
      </c>
      <c r="E2" s="2" t="s">
        <v>500</v>
      </c>
      <c r="F2" s="2" t="s">
        <v>30</v>
      </c>
      <c r="G2" s="2" t="s">
        <v>353</v>
      </c>
      <c r="H2" s="2" t="s">
        <v>501</v>
      </c>
      <c r="I2" s="2" t="s">
        <v>502</v>
      </c>
      <c r="J2" s="2" t="s">
        <v>2</v>
      </c>
      <c r="K2" s="2" t="s">
        <v>30</v>
      </c>
      <c r="L2" s="2" t="s">
        <v>82</v>
      </c>
      <c r="M2" s="2" t="s">
        <v>338</v>
      </c>
    </row>
    <row r="3" spans="1:13">
      <c r="A3" s="3" t="s">
        <v>445</v>
      </c>
    </row>
    <row r="4" spans="1:13">
      <c r="A4" s="4" t="s">
        <v>503</v>
      </c>
      <c r="B4" s="6" t="n">
        <v>10846</v>
      </c>
      <c r="C4" s="6" t="n">
        <v>16107</v>
      </c>
      <c r="D4" s="6" t="n">
        <v>-1539</v>
      </c>
      <c r="E4" s="6" t="n">
        <v>-856</v>
      </c>
      <c r="F4" s="6" t="n">
        <v>-2202</v>
      </c>
      <c r="G4" s="6" t="n">
        <v>9383</v>
      </c>
      <c r="H4" s="6" t="n">
        <v>-1165</v>
      </c>
      <c r="I4" s="6" t="n">
        <v>-1073</v>
      </c>
      <c r="J4" s="6" t="n">
        <v>24558</v>
      </c>
      <c r="K4" s="6" t="n">
        <v>4943</v>
      </c>
      <c r="L4" s="6" t="n">
        <v>6978</v>
      </c>
    </row>
    <row r="5" spans="1:13">
      <c r="A5" s="4" t="s">
        <v>504</v>
      </c>
    </row>
    <row r="6" spans="1:13">
      <c r="A6" s="3" t="s">
        <v>445</v>
      </c>
    </row>
    <row r="7" spans="1:13">
      <c r="A7" s="4" t="s">
        <v>503</v>
      </c>
      <c r="K7" s="6" t="n">
        <v>16900</v>
      </c>
      <c r="L7" s="6" t="n">
        <v>12400</v>
      </c>
      <c r="M7" s="6" t="n">
        <v>17400</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4"/>
    <col customWidth="1" max="3" min="3" width="74"/>
    <col customWidth="1" max="4" min="4" width="14"/>
    <col customWidth="1" max="5" min="5" width="14"/>
    <col customWidth="1" max="6" min="6" width="13"/>
  </cols>
  <sheetData>
    <row r="1" spans="1:6">
      <c r="A1" s="1" t="s">
        <v>505</v>
      </c>
      <c r="B1" s="2" t="s">
        <v>506</v>
      </c>
      <c r="C1" s="2" t="s">
        <v>2</v>
      </c>
      <c r="D1" s="2" t="s">
        <v>30</v>
      </c>
      <c r="E1" s="2" t="s">
        <v>82</v>
      </c>
      <c r="F1" s="2" t="s">
        <v>507</v>
      </c>
    </row>
    <row r="2" spans="1:6">
      <c r="A2" s="3" t="s">
        <v>508</v>
      </c>
    </row>
    <row r="3" spans="1:6">
      <c r="A3" s="4" t="s">
        <v>509</v>
      </c>
      <c r="C3" s="6" t="n">
        <v>15300</v>
      </c>
    </row>
    <row r="4" spans="1:6">
      <c r="A4" s="4" t="s">
        <v>510</v>
      </c>
      <c r="C4" s="5" t="n">
        <v>40000</v>
      </c>
    </row>
    <row r="5" spans="1:6">
      <c r="A5" s="4" t="s">
        <v>511</v>
      </c>
      <c r="C5" s="5" t="n">
        <v>15300</v>
      </c>
    </row>
    <row r="6" spans="1:6">
      <c r="A6" s="4" t="s">
        <v>449</v>
      </c>
      <c r="C6" s="6" t="n">
        <v>0</v>
      </c>
      <c r="D6" s="6" t="n">
        <v>0</v>
      </c>
      <c r="E6" s="6" t="n">
        <v>912</v>
      </c>
    </row>
    <row r="7" spans="1:6">
      <c r="A7" s="4" t="s">
        <v>512</v>
      </c>
    </row>
    <row r="8" spans="1:6">
      <c r="A8" s="3" t="s">
        <v>508</v>
      </c>
    </row>
    <row r="9" spans="1:6">
      <c r="A9" s="4" t="s">
        <v>513</v>
      </c>
      <c r="F9" s="4" t="s">
        <v>514</v>
      </c>
    </row>
    <row r="10" spans="1:6">
      <c r="A10" s="4" t="s">
        <v>515</v>
      </c>
    </row>
    <row r="11" spans="1:6">
      <c r="A11" s="3" t="s">
        <v>508</v>
      </c>
    </row>
    <row r="12" spans="1:6">
      <c r="A12" s="4" t="s">
        <v>516</v>
      </c>
      <c r="C12" s="4" t="s">
        <v>517</v>
      </c>
    </row>
    <row r="13" spans="1:6">
      <c r="A13" s="4" t="s">
        <v>518</v>
      </c>
    </row>
    <row r="14" spans="1:6">
      <c r="A14" s="3" t="s">
        <v>508</v>
      </c>
    </row>
    <row r="15" spans="1:6">
      <c r="A15" s="4" t="s">
        <v>519</v>
      </c>
      <c r="E15" s="5" t="n">
        <v>100500</v>
      </c>
    </row>
    <row r="16" spans="1:6">
      <c r="A16" s="4" t="s">
        <v>520</v>
      </c>
      <c r="B16" s="6" t="n">
        <v>21600</v>
      </c>
    </row>
    <row r="17" spans="1:6">
      <c r="A17" s="4" t="s">
        <v>449</v>
      </c>
      <c r="B17" s="6" t="n">
        <v>15100</v>
      </c>
    </row>
    <row r="18" spans="1:6">
      <c r="A18" s="4" t="s">
        <v>521</v>
      </c>
      <c r="D18" s="5" t="n">
        <v>14700</v>
      </c>
      <c r="E18" s="5" t="n">
        <v>10900</v>
      </c>
    </row>
    <row r="19" spans="1:6">
      <c r="A19" s="4" t="s">
        <v>522</v>
      </c>
      <c r="C19" s="6" t="n">
        <v>17900</v>
      </c>
    </row>
    <row r="20" spans="1:6">
      <c r="A20" s="4" t="s">
        <v>523</v>
      </c>
    </row>
    <row r="21" spans="1:6">
      <c r="A21" s="3" t="s">
        <v>508</v>
      </c>
    </row>
    <row r="22" spans="1:6">
      <c r="A22" s="4" t="s">
        <v>524</v>
      </c>
      <c r="C22" s="4" t="s">
        <v>525</v>
      </c>
    </row>
    <row r="23" spans="1:6">
      <c r="A23" s="4" t="s">
        <v>526</v>
      </c>
    </row>
    <row r="24" spans="1:6">
      <c r="A24" s="3" t="s">
        <v>508</v>
      </c>
    </row>
    <row r="25" spans="1:6">
      <c r="A25" s="4" t="s">
        <v>527</v>
      </c>
      <c r="D25" s="6" t="n">
        <v>200</v>
      </c>
    </row>
    <row r="26" spans="1:6">
      <c r="A26" s="4" t="s">
        <v>358</v>
      </c>
    </row>
    <row r="27" spans="1:6">
      <c r="A27" s="3" t="s">
        <v>508</v>
      </c>
    </row>
    <row r="28" spans="1:6">
      <c r="A28" s="4" t="s">
        <v>524</v>
      </c>
      <c r="C28" s="4" t="s">
        <v>528</v>
      </c>
    </row>
    <row r="29" spans="1:6">
      <c r="A29" s="4" t="s">
        <v>529</v>
      </c>
    </row>
    <row r="30" spans="1:6">
      <c r="A30" s="3" t="s">
        <v>508</v>
      </c>
    </row>
    <row r="31" spans="1:6">
      <c r="A31" s="4" t="s">
        <v>527</v>
      </c>
      <c r="E31"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0</v>
      </c>
      <c r="C1" s="2" t="s">
        <v>1</v>
      </c>
    </row>
    <row r="2" spans="1:5">
      <c r="C2" s="2" t="s">
        <v>2</v>
      </c>
      <c r="D2" s="2" t="s">
        <v>30</v>
      </c>
      <c r="E2" s="2" t="s">
        <v>82</v>
      </c>
    </row>
    <row r="3" spans="1:5">
      <c r="A3" s="3" t="s">
        <v>531</v>
      </c>
    </row>
    <row r="4" spans="1:5">
      <c r="A4" s="4" t="s">
        <v>44</v>
      </c>
      <c r="C4" s="6" t="n">
        <v>89921</v>
      </c>
      <c r="D4" s="6" t="n">
        <v>142332</v>
      </c>
    </row>
    <row r="5" spans="1:5">
      <c r="A5" s="4" t="s">
        <v>532</v>
      </c>
      <c r="C5" s="5" t="n">
        <v>90321</v>
      </c>
      <c r="D5" s="5" t="n">
        <v>143119</v>
      </c>
      <c r="E5" s="6" t="n">
        <v>143119</v>
      </c>
    </row>
    <row r="6" spans="1:5">
      <c r="A6" s="4" t="s">
        <v>349</v>
      </c>
      <c r="C6" s="5" t="n">
        <v>-400</v>
      </c>
      <c r="D6" s="5" t="n">
        <v>-787</v>
      </c>
      <c r="E6" s="5" t="n">
        <v>-787</v>
      </c>
    </row>
    <row r="7" spans="1:5">
      <c r="A7" s="4" t="s">
        <v>533</v>
      </c>
      <c r="C7" s="5" t="n">
        <v>86819</v>
      </c>
      <c r="D7" s="5" t="n">
        <v>89921</v>
      </c>
      <c r="E7" s="6" t="n">
        <v>142332</v>
      </c>
    </row>
    <row r="8" spans="1:5">
      <c r="A8" s="4" t="s">
        <v>534</v>
      </c>
    </row>
    <row r="9" spans="1:5">
      <c r="A9" s="3" t="s">
        <v>531</v>
      </c>
    </row>
    <row r="10" spans="1:5">
      <c r="A10" s="4" t="s">
        <v>44</v>
      </c>
      <c r="C10" s="5" t="n">
        <v>0</v>
      </c>
      <c r="D10" s="5" t="n">
        <v>38000</v>
      </c>
    </row>
    <row r="11" spans="1:5">
      <c r="A11" s="4" t="s">
        <v>533</v>
      </c>
      <c r="C11" s="5" t="n">
        <v>0</v>
      </c>
    </row>
    <row r="12" spans="1:5">
      <c r="A12" s="4" t="s">
        <v>474</v>
      </c>
    </row>
    <row r="13" spans="1:5">
      <c r="A13" s="3" t="s">
        <v>531</v>
      </c>
    </row>
    <row r="14" spans="1:5">
      <c r="A14" s="4" t="s">
        <v>44</v>
      </c>
      <c r="C14" s="5" t="n">
        <v>0</v>
      </c>
      <c r="D14" s="5" t="n">
        <v>12899</v>
      </c>
    </row>
    <row r="15" spans="1:5">
      <c r="A15" s="4" t="s">
        <v>533</v>
      </c>
      <c r="C15" s="6" t="n">
        <v>0</v>
      </c>
    </row>
    <row r="16" spans="1:5">
      <c r="A16" s="4" t="s">
        <v>535</v>
      </c>
      <c r="C16" s="4" t="s">
        <v>536</v>
      </c>
    </row>
    <row r="17" spans="1:5">
      <c r="A17" s="4" t="s">
        <v>537</v>
      </c>
      <c r="C17" s="4" t="s">
        <v>538</v>
      </c>
    </row>
    <row r="18" spans="1:5">
      <c r="A18" s="4" t="s">
        <v>477</v>
      </c>
    </row>
    <row r="19" spans="1:5">
      <c r="A19" s="3" t="s">
        <v>531</v>
      </c>
    </row>
    <row r="20" spans="1:5">
      <c r="A20" s="4" t="s">
        <v>44</v>
      </c>
      <c r="C20" s="6" t="n">
        <v>23511</v>
      </c>
      <c r="D20" s="5" t="n">
        <v>23917</v>
      </c>
    </row>
    <row r="21" spans="1:5">
      <c r="A21" s="4" t="s">
        <v>533</v>
      </c>
      <c r="C21" s="6" t="n">
        <v>23368</v>
      </c>
    </row>
    <row r="22" spans="1:5">
      <c r="A22" s="4" t="s">
        <v>535</v>
      </c>
      <c r="C22" s="4" t="s">
        <v>539</v>
      </c>
    </row>
    <row r="23" spans="1:5">
      <c r="A23" s="4" t="s">
        <v>537</v>
      </c>
      <c r="C23" s="4" t="s">
        <v>540</v>
      </c>
    </row>
    <row r="24" spans="1:5">
      <c r="A24" s="4" t="s">
        <v>479</v>
      </c>
    </row>
    <row r="25" spans="1:5">
      <c r="A25" s="3" t="s">
        <v>531</v>
      </c>
    </row>
    <row r="26" spans="1:5">
      <c r="A26" s="4" t="s">
        <v>44</v>
      </c>
      <c r="C26" s="6" t="n">
        <v>13973</v>
      </c>
      <c r="D26" s="5" t="n">
        <v>14243</v>
      </c>
    </row>
    <row r="27" spans="1:5">
      <c r="A27" s="4" t="s">
        <v>533</v>
      </c>
      <c r="C27" s="6" t="n">
        <v>13384</v>
      </c>
    </row>
    <row r="28" spans="1:5">
      <c r="A28" s="4" t="s">
        <v>537</v>
      </c>
      <c r="C28" s="4" t="s">
        <v>541</v>
      </c>
    </row>
    <row r="29" spans="1:5">
      <c r="A29" s="4" t="s">
        <v>481</v>
      </c>
    </row>
    <row r="30" spans="1:5">
      <c r="A30" s="3" t="s">
        <v>531</v>
      </c>
    </row>
    <row r="31" spans="1:5">
      <c r="A31" s="4" t="s">
        <v>44</v>
      </c>
      <c r="C31" s="6" t="n">
        <v>24153</v>
      </c>
      <c r="D31" s="5" t="n">
        <v>24653</v>
      </c>
    </row>
    <row r="32" spans="1:5">
      <c r="A32" s="4" t="s">
        <v>533</v>
      </c>
      <c r="C32" s="6" t="n">
        <v>23632</v>
      </c>
    </row>
    <row r="33" spans="1:5">
      <c r="A33" s="4" t="s">
        <v>535</v>
      </c>
      <c r="C33" s="4" t="s">
        <v>542</v>
      </c>
    </row>
    <row r="34" spans="1:5">
      <c r="A34" s="4" t="s">
        <v>537</v>
      </c>
      <c r="C34" s="4" t="s">
        <v>543</v>
      </c>
    </row>
    <row r="35" spans="1:5">
      <c r="A35" s="4" t="s">
        <v>483</v>
      </c>
    </row>
    <row r="36" spans="1:5">
      <c r="A36" s="3" t="s">
        <v>531</v>
      </c>
    </row>
    <row r="37" spans="1:5">
      <c r="A37" s="4" t="s">
        <v>44</v>
      </c>
      <c r="C37" s="6" t="n">
        <v>18963</v>
      </c>
      <c r="D37" s="5" t="n">
        <v>19307</v>
      </c>
    </row>
    <row r="38" spans="1:5">
      <c r="A38" s="4" t="s">
        <v>533</v>
      </c>
      <c r="C38" s="6" t="n">
        <v>16875</v>
      </c>
    </row>
    <row r="39" spans="1:5">
      <c r="A39" s="4" t="s">
        <v>535</v>
      </c>
      <c r="C39" s="4" t="s">
        <v>544</v>
      </c>
    </row>
    <row r="40" spans="1:5">
      <c r="A40" s="4" t="s">
        <v>545</v>
      </c>
    </row>
    <row r="41" spans="1:5">
      <c r="A41" s="3" t="s">
        <v>531</v>
      </c>
    </row>
    <row r="42" spans="1:5">
      <c r="A42" s="4" t="s">
        <v>44</v>
      </c>
      <c r="B42" s="4" t="s">
        <v>399</v>
      </c>
      <c r="C42" s="6" t="n">
        <v>9721</v>
      </c>
      <c r="D42" s="6" t="n">
        <v>10100</v>
      </c>
    </row>
    <row r="43" spans="1:5">
      <c r="A43" s="4" t="s">
        <v>533</v>
      </c>
      <c r="B43" s="4" t="s">
        <v>399</v>
      </c>
      <c r="C43" s="6" t="n">
        <v>9560</v>
      </c>
    </row>
    <row r="44" spans="1:5">
      <c r="A44" s="4" t="s">
        <v>535</v>
      </c>
      <c r="B44" s="4" t="s">
        <v>399</v>
      </c>
      <c r="C44" s="4" t="s">
        <v>546</v>
      </c>
    </row>
    <row r="45" spans="1:5">
      <c r="A45" s="4" t="s">
        <v>537</v>
      </c>
      <c r="B45" s="4" t="s">
        <v>399</v>
      </c>
      <c r="C45" s="4" t="s">
        <v>547</v>
      </c>
    </row>
    <row r="46" spans="1:5">
      <c r="A46" s="4" t="s">
        <v>548</v>
      </c>
    </row>
    <row r="47" spans="1:5">
      <c r="A47" s="3" t="s">
        <v>531</v>
      </c>
    </row>
    <row r="48" spans="1:5">
      <c r="A48" s="4" t="s">
        <v>535</v>
      </c>
      <c r="C48" s="4" t="s">
        <v>549</v>
      </c>
    </row>
    <row r="49" spans="1:5">
      <c r="A49" s="4" t="s">
        <v>550</v>
      </c>
    </row>
    <row r="50" spans="1:5">
      <c r="A50" s="3" t="s">
        <v>531</v>
      </c>
    </row>
    <row r="51" spans="1:5">
      <c r="A51" s="4" t="s">
        <v>535</v>
      </c>
      <c r="C51" s="4" t="s">
        <v>551</v>
      </c>
    </row>
    <row r="52" spans="1:5"/>
    <row r="53" spans="1:5">
      <c r="A53" s="4" t="s">
        <v>399</v>
      </c>
      <c r="B53" s="4" t="s">
        <v>552</v>
      </c>
    </row>
  </sheetData>
  <mergeCells count="3">
    <mergeCell ref="A1:B2"/>
    <mergeCell ref="A52:D52"/>
    <mergeCell ref="B53:D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0</v>
      </c>
      <c r="D1" s="2" t="s">
        <v>82</v>
      </c>
    </row>
    <row r="2" spans="1:4">
      <c r="A2" s="3" t="s">
        <v>202</v>
      </c>
    </row>
    <row r="3" spans="1:4">
      <c r="A3" s="5" t="n">
        <v>2018</v>
      </c>
      <c r="B3" s="6" t="n">
        <v>52932</v>
      </c>
    </row>
    <row r="4" spans="1:4">
      <c r="A4" s="5" t="n">
        <v>2019</v>
      </c>
      <c r="B4" s="5" t="n">
        <v>23934</v>
      </c>
    </row>
    <row r="5" spans="1:4">
      <c r="A5" s="5" t="n">
        <v>2020</v>
      </c>
      <c r="B5" s="5" t="n">
        <v>13384</v>
      </c>
    </row>
    <row r="6" spans="1:4">
      <c r="A6" s="5" t="n">
        <v>2021</v>
      </c>
      <c r="B6" s="5" t="n">
        <v>0</v>
      </c>
    </row>
    <row r="7" spans="1:4">
      <c r="A7" s="5" t="n">
        <v>2022</v>
      </c>
      <c r="B7" s="5" t="n">
        <v>0</v>
      </c>
    </row>
    <row r="8" spans="1:4">
      <c r="A8" s="4" t="s">
        <v>554</v>
      </c>
      <c r="B8" s="5" t="n">
        <v>0</v>
      </c>
    </row>
    <row r="9" spans="1:4">
      <c r="A9" s="4" t="s">
        <v>555</v>
      </c>
      <c r="B9" s="5" t="n">
        <v>90250</v>
      </c>
    </row>
    <row r="10" spans="1:4">
      <c r="A10" s="4" t="s">
        <v>556</v>
      </c>
      <c r="B10" s="5" t="n">
        <v>71</v>
      </c>
    </row>
    <row r="11" spans="1:4">
      <c r="A11" s="4" t="s">
        <v>532</v>
      </c>
      <c r="B11" s="5" t="n">
        <v>90321</v>
      </c>
      <c r="C11" s="6" t="n">
        <v>143119</v>
      </c>
      <c r="D11" s="6" t="n">
        <v>143119</v>
      </c>
    </row>
    <row r="12" spans="1:4">
      <c r="A12" s="4" t="s">
        <v>349</v>
      </c>
      <c r="B12" s="5" t="n">
        <v>-400</v>
      </c>
      <c r="C12" s="5" t="n">
        <v>-787</v>
      </c>
      <c r="D12" s="5" t="n">
        <v>-787</v>
      </c>
    </row>
    <row r="13" spans="1:4">
      <c r="A13" s="4" t="s">
        <v>533</v>
      </c>
      <c r="B13" s="6" t="n">
        <v>86819</v>
      </c>
      <c r="C13" s="6" t="n">
        <v>89921</v>
      </c>
      <c r="D13" s="6" t="n">
        <v>142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57</v>
      </c>
      <c r="B1" s="2" t="s">
        <v>558</v>
      </c>
      <c r="C1" s="2" t="s">
        <v>507</v>
      </c>
      <c r="D1" s="2" t="s">
        <v>559</v>
      </c>
      <c r="E1" s="2" t="s">
        <v>560</v>
      </c>
      <c r="F1" s="2" t="s">
        <v>2</v>
      </c>
      <c r="G1" s="2" t="s">
        <v>30</v>
      </c>
      <c r="H1" s="2" t="s">
        <v>82</v>
      </c>
    </row>
    <row r="2" spans="1:8">
      <c r="A2" s="3" t="s">
        <v>531</v>
      </c>
    </row>
    <row r="3" spans="1:8">
      <c r="A3" s="4" t="s">
        <v>44</v>
      </c>
      <c r="F3" s="6" t="n">
        <v>89921</v>
      </c>
      <c r="G3" s="6" t="n">
        <v>142332</v>
      </c>
    </row>
    <row r="4" spans="1:8">
      <c r="A4" s="4" t="s">
        <v>561</v>
      </c>
      <c r="F4" s="5" t="n">
        <v>36000</v>
      </c>
      <c r="G4" s="5" t="n">
        <v>0</v>
      </c>
      <c r="H4" s="6" t="n">
        <v>0</v>
      </c>
    </row>
    <row r="5" spans="1:8">
      <c r="A5" s="4" t="s">
        <v>562</v>
      </c>
      <c r="F5" s="5" t="n">
        <v>52630</v>
      </c>
      <c r="G5" s="5" t="n">
        <v>35404</v>
      </c>
      <c r="H5" s="6" t="n">
        <v>45094</v>
      </c>
    </row>
    <row r="6" spans="1:8">
      <c r="A6" s="4" t="s">
        <v>201</v>
      </c>
      <c r="F6" s="5" t="n">
        <v>89921</v>
      </c>
      <c r="G6" s="5" t="n">
        <v>142332</v>
      </c>
    </row>
    <row r="7" spans="1:8">
      <c r="A7" s="4" t="s">
        <v>563</v>
      </c>
      <c r="F7" s="5" t="n">
        <v>71</v>
      </c>
    </row>
    <row r="8" spans="1:8">
      <c r="A8" s="4" t="s">
        <v>564</v>
      </c>
    </row>
    <row r="9" spans="1:8">
      <c r="A9" s="3" t="s">
        <v>531</v>
      </c>
    </row>
    <row r="10" spans="1:8">
      <c r="A10" s="4" t="s">
        <v>201</v>
      </c>
      <c r="F10" s="5" t="n">
        <v>19000</v>
      </c>
    </row>
    <row r="11" spans="1:8">
      <c r="A11" s="4" t="s">
        <v>545</v>
      </c>
    </row>
    <row r="12" spans="1:8">
      <c r="A12" s="3" t="s">
        <v>531</v>
      </c>
    </row>
    <row r="13" spans="1:8">
      <c r="A13" s="4" t="s">
        <v>563</v>
      </c>
      <c r="F13" s="5" t="n">
        <v>100</v>
      </c>
    </row>
    <row r="14" spans="1:8">
      <c r="A14" s="4" t="s">
        <v>565</v>
      </c>
    </row>
    <row r="15" spans="1:8">
      <c r="A15" s="3" t="s">
        <v>531</v>
      </c>
    </row>
    <row r="16" spans="1:8">
      <c r="A16" s="4" t="s">
        <v>562</v>
      </c>
      <c r="E16" s="6" t="n">
        <v>12500</v>
      </c>
    </row>
    <row r="17" spans="1:8">
      <c r="A17" s="4" t="s">
        <v>566</v>
      </c>
    </row>
    <row r="18" spans="1:8">
      <c r="A18" s="3" t="s">
        <v>531</v>
      </c>
    </row>
    <row r="19" spans="1:8">
      <c r="A19" s="4" t="s">
        <v>44</v>
      </c>
      <c r="F19" s="5" t="n">
        <v>23500</v>
      </c>
    </row>
    <row r="20" spans="1:8">
      <c r="A20" s="4" t="s">
        <v>567</v>
      </c>
    </row>
    <row r="21" spans="1:8">
      <c r="A21" s="3" t="s">
        <v>531</v>
      </c>
    </row>
    <row r="22" spans="1:8">
      <c r="A22" s="4" t="s">
        <v>44</v>
      </c>
      <c r="F22" s="5" t="n">
        <v>9700</v>
      </c>
    </row>
    <row r="23" spans="1:8">
      <c r="A23" s="4" t="s">
        <v>464</v>
      </c>
    </row>
    <row r="24" spans="1:8">
      <c r="A24" s="3" t="s">
        <v>531</v>
      </c>
    </row>
    <row r="25" spans="1:8">
      <c r="A25" s="4" t="s">
        <v>562</v>
      </c>
      <c r="D25" s="6" t="n">
        <v>33500</v>
      </c>
    </row>
    <row r="26" spans="1:8">
      <c r="A26" s="4" t="s">
        <v>568</v>
      </c>
    </row>
    <row r="27" spans="1:8">
      <c r="A27" s="3" t="s">
        <v>531</v>
      </c>
    </row>
    <row r="28" spans="1:8">
      <c r="A28" s="4" t="s">
        <v>44</v>
      </c>
      <c r="F28" s="6" t="n">
        <v>0</v>
      </c>
      <c r="G28" s="5" t="n">
        <v>38000</v>
      </c>
    </row>
    <row r="29" spans="1:8">
      <c r="A29" s="4" t="s">
        <v>569</v>
      </c>
      <c r="C29" s="6" t="n">
        <v>44000</v>
      </c>
    </row>
    <row r="30" spans="1:8">
      <c r="A30" s="4" t="s">
        <v>561</v>
      </c>
      <c r="B30" s="6" t="n">
        <v>36000</v>
      </c>
    </row>
    <row r="31" spans="1:8">
      <c r="A31" s="4" t="s">
        <v>570</v>
      </c>
    </row>
    <row r="32" spans="1:8">
      <c r="A32" s="3" t="s">
        <v>531</v>
      </c>
    </row>
    <row r="33" spans="1:8">
      <c r="A33" s="4" t="s">
        <v>44</v>
      </c>
      <c r="G33" s="6" t="n">
        <v>38000</v>
      </c>
    </row>
    <row r="34" spans="1:8">
      <c r="A34" s="4" t="s">
        <v>571</v>
      </c>
      <c r="C34" s="4" t="s">
        <v>497</v>
      </c>
    </row>
    <row r="35" spans="1:8">
      <c r="A35" s="4" t="s">
        <v>569</v>
      </c>
      <c r="C35" s="6" t="n">
        <v>36000</v>
      </c>
    </row>
    <row r="36" spans="1:8">
      <c r="A36" s="4" t="s">
        <v>572</v>
      </c>
      <c r="C36" s="4" t="s">
        <v>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74</v>
      </c>
      <c r="B1" s="2" t="s">
        <v>442</v>
      </c>
    </row>
    <row r="2" spans="1:2">
      <c r="A2" s="3" t="s">
        <v>575</v>
      </c>
    </row>
    <row r="3" spans="1:2">
      <c r="A3" s="5" t="n">
        <v>2018</v>
      </c>
      <c r="B3" s="6" t="n">
        <v>1468</v>
      </c>
    </row>
    <row r="4" spans="1:2">
      <c r="A4" s="5" t="n">
        <v>2019</v>
      </c>
      <c r="B4" s="5" t="n">
        <v>1260</v>
      </c>
    </row>
    <row r="5" spans="1:2">
      <c r="A5" s="5" t="n">
        <v>2020</v>
      </c>
      <c r="B5" s="5" t="n">
        <v>1169</v>
      </c>
    </row>
    <row r="6" spans="1:2">
      <c r="A6" s="5" t="n">
        <v>2021</v>
      </c>
      <c r="B6" s="5" t="n">
        <v>1046</v>
      </c>
    </row>
    <row r="7" spans="1:2">
      <c r="A7" s="5" t="n">
        <v>2022</v>
      </c>
      <c r="B7" s="5" t="n">
        <v>905</v>
      </c>
    </row>
    <row r="8" spans="1:2">
      <c r="A8" s="4" t="s">
        <v>554</v>
      </c>
      <c r="B8" s="5" t="n">
        <v>1623</v>
      </c>
    </row>
    <row r="9" spans="1:2">
      <c r="A9" s="4" t="s">
        <v>118</v>
      </c>
      <c r="B9" s="6" t="n">
        <v>7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42</v>
      </c>
    </row>
    <row r="2" spans="1:2">
      <c r="A2" s="4" t="s">
        <v>577</v>
      </c>
    </row>
    <row r="3" spans="1:2">
      <c r="A3" s="3" t="s">
        <v>207</v>
      </c>
    </row>
    <row r="4" spans="1:2">
      <c r="A4" s="4" t="s">
        <v>578</v>
      </c>
      <c r="B4" s="6" t="n">
        <v>38</v>
      </c>
    </row>
    <row r="5" spans="1:2">
      <c r="A5" s="4" t="s">
        <v>579</v>
      </c>
    </row>
    <row r="6" spans="1:2">
      <c r="A6" s="3" t="s">
        <v>207</v>
      </c>
    </row>
    <row r="7" spans="1:2">
      <c r="A7" s="4" t="s">
        <v>580</v>
      </c>
      <c r="B7" s="4" t="s">
        <v>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341</v>
      </c>
      <c r="C1" s="2" t="s">
        <v>1</v>
      </c>
    </row>
    <row r="2" spans="1:5">
      <c r="B2" s="2" t="s">
        <v>352</v>
      </c>
      <c r="C2" s="2" t="s">
        <v>2</v>
      </c>
      <c r="D2" s="2" t="s">
        <v>30</v>
      </c>
      <c r="E2" s="2" t="s">
        <v>82</v>
      </c>
    </row>
    <row r="3" spans="1:5">
      <c r="A3" s="3" t="s">
        <v>583</v>
      </c>
    </row>
    <row r="4" spans="1:5">
      <c r="A4" s="4" t="s">
        <v>584</v>
      </c>
      <c r="E4" s="6" t="n">
        <v>3800</v>
      </c>
    </row>
    <row r="5" spans="1:5">
      <c r="A5" s="4" t="s">
        <v>585</v>
      </c>
      <c r="D5" s="6" t="n">
        <v>7000</v>
      </c>
      <c r="E5" s="5" t="n">
        <v>4800</v>
      </c>
    </row>
    <row r="6" spans="1:5">
      <c r="A6" s="4" t="s">
        <v>586</v>
      </c>
      <c r="D6" s="5" t="n">
        <v>38400</v>
      </c>
      <c r="E6" s="5" t="n">
        <v>25700</v>
      </c>
    </row>
    <row r="7" spans="1:5">
      <c r="A7" s="4" t="s">
        <v>587</v>
      </c>
      <c r="D7" s="5" t="n">
        <v>13100</v>
      </c>
      <c r="E7" s="5" t="n">
        <v>13100</v>
      </c>
    </row>
    <row r="8" spans="1:5">
      <c r="A8" s="4" t="s">
        <v>588</v>
      </c>
      <c r="C8" s="6" t="n">
        <v>55</v>
      </c>
      <c r="D8" s="5" t="n">
        <v>38</v>
      </c>
    </row>
    <row r="9" spans="1:5">
      <c r="A9" s="4" t="s">
        <v>357</v>
      </c>
      <c r="B9" s="6" t="n">
        <v>1600</v>
      </c>
      <c r="C9" s="5" t="n">
        <v>-1604</v>
      </c>
      <c r="D9" s="5" t="n">
        <v>-47</v>
      </c>
      <c r="E9" s="5" t="n">
        <v>2726</v>
      </c>
    </row>
    <row r="10" spans="1:5">
      <c r="A10" s="4" t="s">
        <v>568</v>
      </c>
    </row>
    <row r="11" spans="1:5">
      <c r="A11" s="3" t="s">
        <v>583</v>
      </c>
    </row>
    <row r="12" spans="1:5">
      <c r="A12" s="4" t="s">
        <v>584</v>
      </c>
      <c r="C12" s="5" t="n">
        <v>-2100</v>
      </c>
    </row>
    <row r="13" spans="1:5">
      <c r="A13" s="4" t="s">
        <v>587</v>
      </c>
      <c r="C13" s="5" t="n">
        <v>15200</v>
      </c>
    </row>
    <row r="14" spans="1:5">
      <c r="A14" s="4" t="s">
        <v>357</v>
      </c>
      <c r="C14" s="5" t="n">
        <v>1600</v>
      </c>
    </row>
    <row r="15" spans="1:5">
      <c r="A15" s="4" t="s">
        <v>589</v>
      </c>
      <c r="C15" s="5" t="n">
        <v>800</v>
      </c>
    </row>
    <row r="16" spans="1:5">
      <c r="A16" s="4" t="s">
        <v>590</v>
      </c>
      <c r="C16" s="5" t="n">
        <v>800</v>
      </c>
    </row>
    <row r="17" spans="1:5">
      <c r="A17" s="4" t="s">
        <v>591</v>
      </c>
    </row>
    <row r="18" spans="1:5">
      <c r="A18" s="3" t="s">
        <v>583</v>
      </c>
    </row>
    <row r="19" spans="1:5">
      <c r="A19" s="4" t="s">
        <v>587</v>
      </c>
      <c r="C19" s="6" t="n">
        <v>4500</v>
      </c>
    </row>
    <row r="20" spans="1:5">
      <c r="A20" s="4" t="s">
        <v>592</v>
      </c>
    </row>
    <row r="21" spans="1:5">
      <c r="A21" s="3" t="s">
        <v>583</v>
      </c>
    </row>
    <row r="22" spans="1:5">
      <c r="A22" s="4" t="s">
        <v>457</v>
      </c>
      <c r="E22" s="6" t="n">
        <v>2700</v>
      </c>
    </row>
    <row r="23" spans="1:5">
      <c r="A23" s="4" t="s">
        <v>588</v>
      </c>
      <c r="D23" s="6" t="n">
        <v>1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93</v>
      </c>
      <c r="B1" s="2" t="s">
        <v>2</v>
      </c>
    </row>
    <row r="2" spans="1:2">
      <c r="A2" s="4" t="s">
        <v>594</v>
      </c>
    </row>
    <row r="3" spans="1:2">
      <c r="A3" s="4" t="s">
        <v>595</v>
      </c>
      <c r="B3" s="4" t="s">
        <v>480</v>
      </c>
    </row>
    <row r="4" spans="1:2">
      <c r="A4" s="4" t="s">
        <v>596</v>
      </c>
    </row>
    <row r="5" spans="1:2">
      <c r="A5" s="4" t="s">
        <v>595</v>
      </c>
      <c r="B5" s="4" t="s">
        <v>495</v>
      </c>
    </row>
    <row r="6" spans="1:2">
      <c r="A6" s="4" t="s">
        <v>597</v>
      </c>
    </row>
    <row r="7" spans="1:2">
      <c r="A7" s="4" t="s">
        <v>595</v>
      </c>
      <c r="B7" s="4" t="s">
        <v>598</v>
      </c>
    </row>
    <row r="8" spans="1:2">
      <c r="A8" s="4" t="s">
        <v>599</v>
      </c>
    </row>
    <row r="9" spans="1:2">
      <c r="A9" s="4" t="s">
        <v>595</v>
      </c>
      <c r="B9" s="4" t="s">
        <v>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0</v>
      </c>
      <c r="C2" s="2" t="s">
        <v>82</v>
      </c>
    </row>
    <row r="3" spans="1:3">
      <c r="A3" s="3" t="s">
        <v>601</v>
      </c>
    </row>
    <row r="4" spans="1:3">
      <c r="A4" s="4" t="s">
        <v>602</v>
      </c>
      <c r="B4" s="4" t="s">
        <v>603</v>
      </c>
      <c r="C4" s="4" t="s">
        <v>603</v>
      </c>
    </row>
    <row r="5" spans="1:3">
      <c r="A5" s="4" t="s">
        <v>604</v>
      </c>
      <c r="B5" s="4" t="s">
        <v>605</v>
      </c>
      <c r="C5" s="4" t="s">
        <v>606</v>
      </c>
    </row>
    <row r="6" spans="1:3">
      <c r="A6" s="4" t="s">
        <v>607</v>
      </c>
      <c r="B6" s="4" t="s">
        <v>608</v>
      </c>
      <c r="C6" s="4" t="s">
        <v>609</v>
      </c>
    </row>
    <row r="7" spans="1:3">
      <c r="A7" s="4" t="s">
        <v>118</v>
      </c>
      <c r="B7" s="4" t="s">
        <v>486</v>
      </c>
      <c r="C7" s="4" t="s">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138</v>
      </c>
      <c r="B1" s="2" t="s">
        <v>1</v>
      </c>
    </row>
    <row r="2" spans="1:2">
      <c r="B2" s="2" t="s">
        <v>139</v>
      </c>
    </row>
    <row r="3" spans="1:2">
      <c r="A3" s="4" t="s">
        <v>140</v>
      </c>
      <c r="B3" s="9" t="n">
        <v>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610</v>
      </c>
      <c r="B1" s="2" t="s">
        <v>611</v>
      </c>
      <c r="C1" s="2" t="s">
        <v>612</v>
      </c>
      <c r="D1" s="2" t="s">
        <v>366</v>
      </c>
      <c r="E1" s="2" t="s">
        <v>613</v>
      </c>
      <c r="F1" s="2" t="s">
        <v>614</v>
      </c>
      <c r="G1" s="2" t="s">
        <v>2</v>
      </c>
      <c r="H1" s="2" t="s">
        <v>30</v>
      </c>
    </row>
    <row r="2" spans="1:8">
      <c r="A2" s="3" t="s">
        <v>615</v>
      </c>
    </row>
    <row r="3" spans="1:8">
      <c r="A3" s="4" t="s">
        <v>78</v>
      </c>
      <c r="G3" s="5" t="n">
        <v>350000000</v>
      </c>
      <c r="H3" s="5" t="n">
        <v>350000000</v>
      </c>
    </row>
    <row r="4" spans="1:8">
      <c r="A4" s="4" t="s">
        <v>70</v>
      </c>
      <c r="G4" s="5" t="n">
        <v>50000000</v>
      </c>
      <c r="H4" s="5" t="n">
        <v>50000000</v>
      </c>
    </row>
    <row r="5" spans="1:8">
      <c r="A5" s="4" t="s">
        <v>74</v>
      </c>
      <c r="G5" s="5" t="n">
        <v>1000</v>
      </c>
      <c r="H5" s="5" t="n">
        <v>1000</v>
      </c>
    </row>
    <row r="6" spans="1:8">
      <c r="A6" s="4" t="s">
        <v>616</v>
      </c>
      <c r="G6" s="5" t="n">
        <v>26700000</v>
      </c>
    </row>
    <row r="7" spans="1:8">
      <c r="A7" s="4" t="s">
        <v>80</v>
      </c>
      <c r="G7" s="5" t="n">
        <v>24646494</v>
      </c>
      <c r="H7" s="5" t="n">
        <v>25218770</v>
      </c>
    </row>
    <row r="8" spans="1:8">
      <c r="A8" s="4" t="s">
        <v>617</v>
      </c>
      <c r="G8" s="5" t="n">
        <v>2200000</v>
      </c>
    </row>
    <row r="9" spans="1:8">
      <c r="A9" s="4" t="s">
        <v>618</v>
      </c>
      <c r="G9" s="5" t="n">
        <v>2100000</v>
      </c>
    </row>
    <row r="10" spans="1:8">
      <c r="A10" s="4" t="s">
        <v>76</v>
      </c>
      <c r="G10" s="5" t="n">
        <v>1000</v>
      </c>
      <c r="H10" s="5" t="n">
        <v>1000</v>
      </c>
    </row>
    <row r="11" spans="1:8">
      <c r="A11" s="4" t="s">
        <v>619</v>
      </c>
      <c r="F11" s="6" t="n">
        <v>1</v>
      </c>
      <c r="G11" s="6" t="n">
        <v>10</v>
      </c>
    </row>
    <row r="12" spans="1:8">
      <c r="A12" s="4" t="s">
        <v>620</v>
      </c>
      <c r="G12" s="4" t="s">
        <v>546</v>
      </c>
    </row>
    <row r="13" spans="1:8">
      <c r="A13" s="4" t="s">
        <v>621</v>
      </c>
      <c r="C13" s="9" t="n">
        <v>1.5</v>
      </c>
      <c r="E13" s="6" t="n">
        <v>1</v>
      </c>
    </row>
    <row r="14" spans="1:8">
      <c r="A14" s="4" t="s">
        <v>622</v>
      </c>
      <c r="B14" s="10" t="n">
        <v>38.4</v>
      </c>
      <c r="D14" s="10" t="n">
        <v>25.7</v>
      </c>
    </row>
    <row r="15" spans="1:8">
      <c r="A15" s="4" t="s">
        <v>623</v>
      </c>
      <c r="G15" s="4" t="s">
        <v>356</v>
      </c>
    </row>
    <row r="16" spans="1:8">
      <c r="A16" s="4" t="s">
        <v>523</v>
      </c>
    </row>
    <row r="17" spans="1:8">
      <c r="A17" s="3" t="s">
        <v>615</v>
      </c>
    </row>
    <row r="18" spans="1:8">
      <c r="A18" s="4" t="s">
        <v>624</v>
      </c>
      <c r="G18" s="4" t="s">
        <v>497</v>
      </c>
    </row>
    <row r="19" spans="1:8">
      <c r="A19" s="4" t="s">
        <v>625</v>
      </c>
      <c r="G19" s="4" t="s">
        <v>626</v>
      </c>
    </row>
    <row r="20" spans="1:8">
      <c r="A20" s="4" t="s">
        <v>358</v>
      </c>
    </row>
    <row r="21" spans="1:8">
      <c r="A21" s="3" t="s">
        <v>615</v>
      </c>
    </row>
    <row r="22" spans="1:8">
      <c r="A22" s="4" t="s">
        <v>624</v>
      </c>
      <c r="G22" s="4" t="s">
        <v>356</v>
      </c>
    </row>
    <row r="23" spans="1:8">
      <c r="A23" s="4" t="s">
        <v>119</v>
      </c>
    </row>
    <row r="24" spans="1:8">
      <c r="A24" s="3" t="s">
        <v>615</v>
      </c>
    </row>
    <row r="25" spans="1:8">
      <c r="A25" s="4" t="s">
        <v>627</v>
      </c>
      <c r="G25" s="4" t="s">
        <v>525</v>
      </c>
    </row>
    <row r="26" spans="1:8">
      <c r="A26" s="4" t="s">
        <v>628</v>
      </c>
      <c r="G26" s="4" t="s">
        <v>626</v>
      </c>
    </row>
    <row r="27" spans="1:8">
      <c r="A27" s="4" t="s">
        <v>629</v>
      </c>
      <c r="G27" s="4" t="s">
        <v>630</v>
      </c>
    </row>
    <row r="28" spans="1:8">
      <c r="A28" s="4" t="s">
        <v>631</v>
      </c>
      <c r="G28" s="4" t="s">
        <v>525</v>
      </c>
    </row>
    <row r="29" spans="1:8">
      <c r="A29" s="4" t="s">
        <v>629</v>
      </c>
      <c r="G29" s="4" t="s">
        <v>632</v>
      </c>
    </row>
    <row r="30" spans="1:8">
      <c r="A30" s="4" t="s">
        <v>633</v>
      </c>
      <c r="G30" s="4" t="s">
        <v>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636</v>
      </c>
      <c r="C1" s="2" t="s">
        <v>1</v>
      </c>
    </row>
    <row r="2" spans="1:5">
      <c r="B2" s="2" t="s">
        <v>4</v>
      </c>
      <c r="C2" s="2" t="s">
        <v>2</v>
      </c>
      <c r="D2" s="2" t="s">
        <v>30</v>
      </c>
      <c r="E2" s="2" t="s">
        <v>82</v>
      </c>
    </row>
    <row r="3" spans="1:5">
      <c r="A3" s="3" t="s">
        <v>637</v>
      </c>
    </row>
    <row r="4" spans="1:5">
      <c r="A4" s="4" t="s">
        <v>94</v>
      </c>
      <c r="C4" s="6" t="n">
        <v>1782000</v>
      </c>
      <c r="D4" s="6" t="n">
        <v>2264000</v>
      </c>
      <c r="E4" s="6" t="n">
        <v>2702000</v>
      </c>
    </row>
    <row r="5" spans="1:5">
      <c r="A5" s="4" t="s">
        <v>638</v>
      </c>
    </row>
    <row r="6" spans="1:5">
      <c r="A6" s="3" t="s">
        <v>637</v>
      </c>
    </row>
    <row r="7" spans="1:5">
      <c r="A7" s="4" t="s">
        <v>639</v>
      </c>
      <c r="C7" s="4" t="s">
        <v>640</v>
      </c>
    </row>
    <row r="8" spans="1:5">
      <c r="A8" s="4" t="s">
        <v>641</v>
      </c>
      <c r="C8" s="4" t="s">
        <v>640</v>
      </c>
    </row>
    <row r="9" spans="1:5">
      <c r="A9" s="4" t="s">
        <v>642</v>
      </c>
      <c r="C9" s="6" t="n">
        <v>600000</v>
      </c>
      <c r="D9" s="5" t="n">
        <v>0</v>
      </c>
      <c r="E9" s="5" t="n">
        <v>100000</v>
      </c>
    </row>
    <row r="10" spans="1:5">
      <c r="A10" s="4" t="s">
        <v>643</v>
      </c>
      <c r="C10" s="6" t="n">
        <v>100000</v>
      </c>
      <c r="D10" s="5" t="n">
        <v>0</v>
      </c>
      <c r="E10" s="5" t="n">
        <v>100000</v>
      </c>
    </row>
    <row r="11" spans="1:5">
      <c r="A11" s="4" t="s">
        <v>644</v>
      </c>
      <c r="C11" s="4" t="s">
        <v>645</v>
      </c>
    </row>
    <row r="12" spans="1:5">
      <c r="A12" s="4" t="s">
        <v>646</v>
      </c>
      <c r="C12" s="6" t="n">
        <v>200000</v>
      </c>
    </row>
    <row r="13" spans="1:5">
      <c r="A13" s="4" t="s">
        <v>647</v>
      </c>
      <c r="C13" s="4" t="s">
        <v>648</v>
      </c>
    </row>
    <row r="14" spans="1:5">
      <c r="A14" s="4" t="s">
        <v>94</v>
      </c>
      <c r="C14" s="6" t="n">
        <v>1600000</v>
      </c>
      <c r="D14" s="5" t="n">
        <v>2100000</v>
      </c>
      <c r="E14" s="5" t="n">
        <v>2500000</v>
      </c>
    </row>
    <row r="15" spans="1:5">
      <c r="A15" s="4" t="s">
        <v>649</v>
      </c>
      <c r="C15" s="5" t="n">
        <v>0</v>
      </c>
      <c r="D15" s="5" t="n">
        <v>0</v>
      </c>
      <c r="E15" s="5" t="n">
        <v>0</v>
      </c>
    </row>
    <row r="16" spans="1:5">
      <c r="A16" s="4" t="s">
        <v>650</v>
      </c>
      <c r="C16" s="6" t="n">
        <v>1300000</v>
      </c>
      <c r="D16" s="5" t="n">
        <v>1200000</v>
      </c>
      <c r="E16" s="5" t="n">
        <v>1500000</v>
      </c>
    </row>
    <row r="17" spans="1:5">
      <c r="A17" s="4" t="s">
        <v>651</v>
      </c>
      <c r="D17" s="5" t="n">
        <v>100000</v>
      </c>
      <c r="E17" s="5" t="n">
        <v>100000</v>
      </c>
    </row>
    <row r="18" spans="1:5">
      <c r="A18" s="4" t="s">
        <v>652</v>
      </c>
      <c r="C18" s="4" t="s">
        <v>653</v>
      </c>
    </row>
    <row r="19" spans="1:5">
      <c r="A19" s="4" t="s">
        <v>654</v>
      </c>
    </row>
    <row r="20" spans="1:5">
      <c r="A20" s="3" t="s">
        <v>637</v>
      </c>
    </row>
    <row r="21" spans="1:5">
      <c r="A21" s="4" t="s">
        <v>655</v>
      </c>
      <c r="C21" s="4" t="s">
        <v>656</v>
      </c>
    </row>
    <row r="22" spans="1:5">
      <c r="A22" s="4" t="s">
        <v>638</v>
      </c>
    </row>
    <row r="23" spans="1:5">
      <c r="A23" s="3" t="s">
        <v>637</v>
      </c>
    </row>
    <row r="24" spans="1:5">
      <c r="A24" s="4" t="s">
        <v>657</v>
      </c>
      <c r="B24" s="10" t="n">
        <v>1.3</v>
      </c>
      <c r="C24" s="6" t="n">
        <v>1325000</v>
      </c>
      <c r="D24" s="12" t="n">
        <v>1.325</v>
      </c>
      <c r="E24" s="5" t="n">
        <v>1500000</v>
      </c>
    </row>
    <row r="25" spans="1:5">
      <c r="A25" s="4" t="s">
        <v>658</v>
      </c>
      <c r="C25" s="4" t="s">
        <v>659</v>
      </c>
    </row>
    <row r="26" spans="1:5">
      <c r="A26" s="4" t="s">
        <v>660</v>
      </c>
      <c r="C26" s="4" t="s">
        <v>645</v>
      </c>
    </row>
    <row r="27" spans="1:5">
      <c r="A27" s="4" t="s">
        <v>661</v>
      </c>
      <c r="C27" s="6" t="n">
        <v>200000</v>
      </c>
      <c r="D27" s="6" t="n">
        <v>600000</v>
      </c>
      <c r="E27" s="6" t="n">
        <v>600000</v>
      </c>
    </row>
    <row r="28" spans="1:5">
      <c r="A28" s="4" t="s">
        <v>662</v>
      </c>
      <c r="C28" s="4" t="s">
        <v>546</v>
      </c>
    </row>
    <row r="29" spans="1:5">
      <c r="A29" s="4" t="s">
        <v>663</v>
      </c>
    </row>
    <row r="30" spans="1:5">
      <c r="A30" s="3" t="s">
        <v>637</v>
      </c>
    </row>
    <row r="31" spans="1:5">
      <c r="A31" s="4" t="s">
        <v>664</v>
      </c>
      <c r="C31" s="4" t="s">
        <v>665</v>
      </c>
    </row>
    <row r="32" spans="1:5">
      <c r="A32" s="4" t="s">
        <v>666</v>
      </c>
    </row>
    <row r="33" spans="1:5">
      <c r="A33" s="3" t="s">
        <v>637</v>
      </c>
    </row>
    <row r="34" spans="1:5">
      <c r="A34" s="4" t="s">
        <v>664</v>
      </c>
      <c r="C34" s="4" t="s">
        <v>665</v>
      </c>
    </row>
    <row r="35" spans="1:5">
      <c r="A35" s="4" t="s">
        <v>667</v>
      </c>
    </row>
    <row r="36" spans="1:5">
      <c r="A36" s="3" t="s">
        <v>637</v>
      </c>
    </row>
    <row r="37" spans="1:5">
      <c r="A37" s="4" t="s">
        <v>664</v>
      </c>
      <c r="C37" s="4" t="s">
        <v>66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4"/>
  </cols>
  <sheetData>
    <row r="1" spans="1:21">
      <c r="A1" s="1" t="s">
        <v>668</v>
      </c>
      <c r="B1" s="2" t="s">
        <v>558</v>
      </c>
      <c r="C1" s="2" t="s">
        <v>559</v>
      </c>
      <c r="D1" s="2" t="s">
        <v>2</v>
      </c>
      <c r="F1" s="2" t="s">
        <v>352</v>
      </c>
      <c r="H1" s="2" t="s">
        <v>4</v>
      </c>
      <c r="I1" s="2" t="s">
        <v>500</v>
      </c>
      <c r="J1" s="2" t="s">
        <v>30</v>
      </c>
      <c r="L1" s="2" t="s">
        <v>353</v>
      </c>
      <c r="N1" s="2" t="s">
        <v>501</v>
      </c>
      <c r="P1" s="2" t="s">
        <v>502</v>
      </c>
      <c r="R1" s="2" t="s">
        <v>2</v>
      </c>
      <c r="S1" s="2" t="s">
        <v>30</v>
      </c>
      <c r="U1" s="2" t="s">
        <v>82</v>
      </c>
    </row>
    <row r="2" spans="1:21">
      <c r="A2" s="3" t="s">
        <v>445</v>
      </c>
    </row>
    <row r="3" spans="1:21">
      <c r="A3" s="4" t="s">
        <v>669</v>
      </c>
      <c r="D3" s="6" t="n">
        <v>5992</v>
      </c>
      <c r="F3" s="6" t="n">
        <v>8775</v>
      </c>
      <c r="H3" s="6" t="n">
        <v>11360</v>
      </c>
      <c r="I3" s="6" t="n">
        <v>11417</v>
      </c>
      <c r="J3" s="6" t="n">
        <v>10595</v>
      </c>
      <c r="L3" s="6" t="n">
        <v>11393</v>
      </c>
      <c r="N3" s="6" t="n">
        <v>11693</v>
      </c>
      <c r="P3" s="6" t="n">
        <v>12450</v>
      </c>
      <c r="R3" s="6" t="n">
        <v>37544</v>
      </c>
      <c r="S3" s="6" t="n">
        <v>46131</v>
      </c>
      <c r="U3" s="6" t="n">
        <v>50250</v>
      </c>
    </row>
    <row r="4" spans="1:21">
      <c r="A4" s="4" t="s">
        <v>670</v>
      </c>
      <c r="D4" s="5" t="n">
        <v>10774</v>
      </c>
      <c r="E4" s="4" t="s">
        <v>399</v>
      </c>
      <c r="F4" s="5" t="n">
        <v>20537</v>
      </c>
      <c r="G4" s="4" t="s">
        <v>400</v>
      </c>
      <c r="H4" s="5" t="n">
        <v>-1517</v>
      </c>
      <c r="I4" s="5" t="n">
        <v>-751</v>
      </c>
      <c r="J4" s="5" t="n">
        <v>-2223</v>
      </c>
      <c r="K4" s="4" t="s">
        <v>402</v>
      </c>
      <c r="L4" s="5" t="n">
        <v>9324</v>
      </c>
      <c r="M4" s="4" t="s">
        <v>402</v>
      </c>
      <c r="N4" s="5" t="n">
        <v>-1226</v>
      </c>
      <c r="O4" s="4" t="s">
        <v>402</v>
      </c>
      <c r="P4" s="5" t="n">
        <v>-967</v>
      </c>
      <c r="Q4" s="4" t="s">
        <v>402</v>
      </c>
      <c r="R4" s="5" t="n">
        <v>29043</v>
      </c>
      <c r="S4" s="5" t="n">
        <v>4908</v>
      </c>
      <c r="T4" s="4" t="s">
        <v>402</v>
      </c>
    </row>
    <row r="5" spans="1:21">
      <c r="A5" s="4" t="s">
        <v>671</v>
      </c>
      <c r="D5" s="5" t="n">
        <v>72</v>
      </c>
      <c r="F5" s="5" t="n">
        <v>-4430</v>
      </c>
      <c r="H5" s="5" t="n">
        <v>-22</v>
      </c>
      <c r="I5" s="5" t="n">
        <v>-105</v>
      </c>
      <c r="J5" s="5" t="n">
        <v>21</v>
      </c>
      <c r="L5" s="5" t="n">
        <v>59</v>
      </c>
      <c r="N5" s="5" t="n">
        <v>61</v>
      </c>
      <c r="P5" s="5" t="n">
        <v>-106</v>
      </c>
      <c r="R5" s="5" t="n">
        <v>-4485</v>
      </c>
      <c r="S5" s="5" t="n">
        <v>35</v>
      </c>
      <c r="U5" s="5" t="n">
        <v>-699</v>
      </c>
    </row>
    <row r="6" spans="1:21">
      <c r="A6" s="4" t="s">
        <v>107</v>
      </c>
      <c r="D6" s="6" t="n">
        <v>10846</v>
      </c>
      <c r="F6" s="6" t="n">
        <v>16107</v>
      </c>
      <c r="H6" s="6" t="n">
        <v>-1539</v>
      </c>
      <c r="I6" s="6" t="n">
        <v>-856</v>
      </c>
      <c r="J6" s="6" t="n">
        <v>-2202</v>
      </c>
      <c r="L6" s="6" t="n">
        <v>9383</v>
      </c>
      <c r="N6" s="6" t="n">
        <v>-1165</v>
      </c>
      <c r="P6" s="6" t="n">
        <v>-1073</v>
      </c>
      <c r="R6" s="6" t="n">
        <v>24558</v>
      </c>
      <c r="S6" s="6" t="n">
        <v>4943</v>
      </c>
      <c r="U6" s="6" t="n">
        <v>6978</v>
      </c>
    </row>
    <row r="7" spans="1:21">
      <c r="A7" s="4" t="s">
        <v>672</v>
      </c>
      <c r="D7" s="9" t="n">
        <v>0.29</v>
      </c>
      <c r="F7" s="9" t="n">
        <v>0.65</v>
      </c>
      <c r="H7" s="9" t="n">
        <v>-0.06</v>
      </c>
      <c r="I7" s="9" t="n">
        <v>-0.03</v>
      </c>
      <c r="J7" s="9" t="n">
        <v>-0.09</v>
      </c>
      <c r="L7" s="9" t="n">
        <v>0.37</v>
      </c>
      <c r="N7" s="9" t="n">
        <v>-0.05</v>
      </c>
      <c r="P7" s="9" t="n">
        <v>-0.04</v>
      </c>
      <c r="R7" s="9" t="n">
        <v>0.98</v>
      </c>
      <c r="S7" s="9" t="n">
        <v>0.19</v>
      </c>
      <c r="U7" s="9" t="n">
        <v>0.27</v>
      </c>
    </row>
    <row r="8" spans="1:21">
      <c r="A8" s="4" t="s">
        <v>446</v>
      </c>
      <c r="R8" s="6" t="n">
        <v>21605</v>
      </c>
      <c r="S8" s="6" t="n">
        <v>11341</v>
      </c>
      <c r="U8" s="6" t="n">
        <v>22771</v>
      </c>
    </row>
    <row r="9" spans="1:21">
      <c r="A9" s="4" t="s">
        <v>92</v>
      </c>
      <c r="D9" s="6" t="n">
        <v>4100</v>
      </c>
      <c r="R9" s="5" t="n">
        <v>4132</v>
      </c>
      <c r="S9" s="5" t="n">
        <v>0</v>
      </c>
      <c r="U9" s="5" t="n">
        <v>1417</v>
      </c>
    </row>
    <row r="10" spans="1:21">
      <c r="A10" s="4" t="s">
        <v>357</v>
      </c>
      <c r="F10" s="6" t="n">
        <v>1600</v>
      </c>
      <c r="R10" s="5" t="n">
        <v>-1604</v>
      </c>
      <c r="S10" s="5" t="n">
        <v>-47</v>
      </c>
      <c r="U10" s="5" t="n">
        <v>2726</v>
      </c>
    </row>
    <row r="11" spans="1:21">
      <c r="A11" s="4" t="s">
        <v>673</v>
      </c>
      <c r="R11" s="6" t="n">
        <v>17931</v>
      </c>
      <c r="S11" s="6" t="n">
        <v>0</v>
      </c>
      <c r="U11" s="6" t="n">
        <v>0</v>
      </c>
    </row>
    <row r="12" spans="1:21">
      <c r="A12" s="4" t="s">
        <v>464</v>
      </c>
    </row>
    <row r="13" spans="1:21">
      <c r="A13" s="3" t="s">
        <v>445</v>
      </c>
    </row>
    <row r="14" spans="1:21">
      <c r="A14" s="4" t="s">
        <v>446</v>
      </c>
      <c r="C14" s="6" t="n">
        <v>11500</v>
      </c>
      <c r="L14" s="6" t="n">
        <v>11500</v>
      </c>
    </row>
    <row r="15" spans="1:21">
      <c r="A15" s="4" t="s">
        <v>469</v>
      </c>
    </row>
    <row r="16" spans="1:21">
      <c r="A16" s="3" t="s">
        <v>445</v>
      </c>
    </row>
    <row r="17" spans="1:21">
      <c r="A17" s="4" t="s">
        <v>446</v>
      </c>
      <c r="B17" s="6" t="n">
        <v>20900</v>
      </c>
      <c r="F17" s="5" t="n">
        <v>20900</v>
      </c>
    </row>
    <row r="18" spans="1:21">
      <c r="A18" s="4" t="s">
        <v>674</v>
      </c>
    </row>
    <row r="19" spans="1:21">
      <c r="A19" s="3" t="s">
        <v>445</v>
      </c>
    </row>
    <row r="20" spans="1:21">
      <c r="A20" s="4" t="s">
        <v>357</v>
      </c>
      <c r="F20" s="6" t="n">
        <v>1600</v>
      </c>
    </row>
    <row r="21" spans="1:21"/>
    <row r="22" spans="1:21">
      <c r="A22" s="4" t="s">
        <v>399</v>
      </c>
      <c r="B22" s="4" t="s">
        <v>675</v>
      </c>
    </row>
    <row r="23" spans="1:21">
      <c r="A23" s="4" t="s">
        <v>400</v>
      </c>
      <c r="B23" s="4" t="s">
        <v>676</v>
      </c>
    </row>
    <row r="24" spans="1:21">
      <c r="A24" s="4" t="s">
        <v>402</v>
      </c>
      <c r="B24" s="4" t="s">
        <v>677</v>
      </c>
    </row>
  </sheetData>
  <mergeCells count="11">
    <mergeCell ref="D1:E1"/>
    <mergeCell ref="F1:G1"/>
    <mergeCell ref="J1:K1"/>
    <mergeCell ref="L1:M1"/>
    <mergeCell ref="N1:O1"/>
    <mergeCell ref="P1:Q1"/>
    <mergeCell ref="S1:T1"/>
    <mergeCell ref="A21:U21"/>
    <mergeCell ref="B22:U22"/>
    <mergeCell ref="B23:U23"/>
    <mergeCell ref="B24:U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78</v>
      </c>
      <c r="B1" s="2" t="s">
        <v>679</v>
      </c>
    </row>
    <row r="2" spans="1:2">
      <c r="A2" s="3" t="s">
        <v>680</v>
      </c>
    </row>
    <row r="3" spans="1:2">
      <c r="A3" s="4" t="s">
        <v>681</v>
      </c>
      <c r="B3" s="5" t="n">
        <v>112</v>
      </c>
    </row>
    <row r="4" spans="1:2">
      <c r="A4" s="4" t="s">
        <v>682</v>
      </c>
      <c r="B4" s="10" t="n">
        <v>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 customWidth="1" max="6" min="6" width="14"/>
  </cols>
  <sheetData>
    <row r="1" spans="1:6">
      <c r="A1" s="1" t="s">
        <v>683</v>
      </c>
      <c r="C1" s="2" t="s">
        <v>1</v>
      </c>
    </row>
    <row r="2" spans="1:6">
      <c r="C2" s="2" t="s">
        <v>2</v>
      </c>
      <c r="D2" s="2" t="s">
        <v>30</v>
      </c>
      <c r="E2" s="2" t="s">
        <v>82</v>
      </c>
      <c r="F2" s="2" t="s">
        <v>338</v>
      </c>
    </row>
    <row r="3" spans="1:6">
      <c r="A3" s="3" t="s">
        <v>684</v>
      </c>
    </row>
    <row r="4" spans="1:6">
      <c r="A4" s="4" t="s">
        <v>685</v>
      </c>
      <c r="C4" s="6" t="n">
        <v>197428</v>
      </c>
      <c r="D4" s="6" t="n">
        <v>209972</v>
      </c>
      <c r="E4" s="6" t="n">
        <v>265879</v>
      </c>
      <c r="F4" s="6" t="n">
        <v>329643</v>
      </c>
    </row>
    <row r="5" spans="1:6">
      <c r="A5" s="4" t="s">
        <v>346</v>
      </c>
      <c r="C5" s="5" t="n">
        <v>33678</v>
      </c>
      <c r="D5" s="6" t="n">
        <v>34903</v>
      </c>
      <c r="E5" s="6" t="n">
        <v>29108</v>
      </c>
      <c r="F5" s="6" t="n">
        <v>27569</v>
      </c>
    </row>
    <row r="6" spans="1:6">
      <c r="A6" s="4" t="s">
        <v>686</v>
      </c>
    </row>
    <row r="7" spans="1:6">
      <c r="A7" s="3" t="s">
        <v>684</v>
      </c>
    </row>
    <row r="8" spans="1:6">
      <c r="A8" s="4" t="s">
        <v>687</v>
      </c>
      <c r="C8" s="5" t="n">
        <v>90321</v>
      </c>
    </row>
    <row r="9" spans="1:6">
      <c r="A9" s="4" t="s">
        <v>688</v>
      </c>
      <c r="C9" s="5" t="n">
        <v>39893</v>
      </c>
    </row>
    <row r="10" spans="1:6">
      <c r="A10" s="4" t="s">
        <v>689</v>
      </c>
      <c r="C10" s="5" t="n">
        <v>147977</v>
      </c>
    </row>
    <row r="11" spans="1:6">
      <c r="A11" s="4" t="s">
        <v>690</v>
      </c>
      <c r="B11" s="4" t="s">
        <v>399</v>
      </c>
      <c r="C11" s="5" t="n">
        <v>9558</v>
      </c>
    </row>
    <row r="12" spans="1:6">
      <c r="A12" s="4" t="s">
        <v>685</v>
      </c>
      <c r="C12" s="5" t="n">
        <v>197428</v>
      </c>
    </row>
    <row r="13" spans="1:6">
      <c r="A13" s="4" t="s">
        <v>346</v>
      </c>
      <c r="C13" s="6" t="n">
        <v>33678</v>
      </c>
    </row>
    <row r="14" spans="1:6">
      <c r="A14" s="4" t="s">
        <v>474</v>
      </c>
    </row>
    <row r="15" spans="1:6">
      <c r="A15" s="3" t="s">
        <v>684</v>
      </c>
    </row>
    <row r="16" spans="1:6">
      <c r="A16" s="4" t="s">
        <v>691</v>
      </c>
      <c r="C16" s="4" t="s">
        <v>335</v>
      </c>
    </row>
    <row r="17" spans="1:6">
      <c r="A17" s="4" t="s">
        <v>692</v>
      </c>
    </row>
    <row r="18" spans="1:6">
      <c r="A18" s="3" t="s">
        <v>684</v>
      </c>
    </row>
    <row r="19" spans="1:6">
      <c r="A19" s="4" t="s">
        <v>687</v>
      </c>
      <c r="C19" s="6" t="n">
        <v>0</v>
      </c>
    </row>
    <row r="20" spans="1:6">
      <c r="A20" s="4" t="s">
        <v>688</v>
      </c>
      <c r="C20" s="5" t="n">
        <v>5675</v>
      </c>
    </row>
    <row r="21" spans="1:6">
      <c r="A21" s="4" t="s">
        <v>689</v>
      </c>
      <c r="C21" s="5" t="n">
        <v>13158</v>
      </c>
    </row>
    <row r="22" spans="1:6">
      <c r="A22" s="4" t="s">
        <v>690</v>
      </c>
      <c r="B22" s="4" t="s">
        <v>399</v>
      </c>
      <c r="C22" s="5" t="n">
        <v>5254</v>
      </c>
    </row>
    <row r="23" spans="1:6">
      <c r="A23" s="4" t="s">
        <v>685</v>
      </c>
      <c r="C23" s="5" t="n">
        <v>24087</v>
      </c>
    </row>
    <row r="24" spans="1:6">
      <c r="A24" s="4" t="s">
        <v>346</v>
      </c>
      <c r="C24" s="6" t="n">
        <v>5736</v>
      </c>
    </row>
    <row r="25" spans="1:6">
      <c r="A25" s="4" t="s">
        <v>477</v>
      </c>
    </row>
    <row r="26" spans="1:6">
      <c r="A26" s="3" t="s">
        <v>684</v>
      </c>
    </row>
    <row r="27" spans="1:6">
      <c r="A27" s="4" t="s">
        <v>691</v>
      </c>
      <c r="C27" s="4" t="s">
        <v>335</v>
      </c>
    </row>
    <row r="28" spans="1:6">
      <c r="A28" s="4" t="s">
        <v>693</v>
      </c>
    </row>
    <row r="29" spans="1:6">
      <c r="A29" s="3" t="s">
        <v>684</v>
      </c>
    </row>
    <row r="30" spans="1:6">
      <c r="A30" s="4" t="s">
        <v>687</v>
      </c>
      <c r="C30" s="6" t="n">
        <v>23511</v>
      </c>
    </row>
    <row r="31" spans="1:6">
      <c r="A31" s="4" t="s">
        <v>688</v>
      </c>
      <c r="C31" s="5" t="n">
        <v>6639</v>
      </c>
    </row>
    <row r="32" spans="1:6">
      <c r="A32" s="4" t="s">
        <v>689</v>
      </c>
      <c r="C32" s="5" t="n">
        <v>24789</v>
      </c>
    </row>
    <row r="33" spans="1:6">
      <c r="A33" s="4" t="s">
        <v>690</v>
      </c>
      <c r="B33" s="4" t="s">
        <v>399</v>
      </c>
      <c r="C33" s="5" t="n">
        <v>2847</v>
      </c>
    </row>
    <row r="34" spans="1:6">
      <c r="A34" s="4" t="s">
        <v>685</v>
      </c>
      <c r="C34" s="5" t="n">
        <v>34275</v>
      </c>
    </row>
    <row r="35" spans="1:6">
      <c r="A35" s="4" t="s">
        <v>346</v>
      </c>
      <c r="C35" s="6" t="n">
        <v>9723</v>
      </c>
    </row>
    <row r="36" spans="1:6">
      <c r="A36" s="4" t="s">
        <v>479</v>
      </c>
    </row>
    <row r="37" spans="1:6">
      <c r="A37" s="3" t="s">
        <v>684</v>
      </c>
    </row>
    <row r="38" spans="1:6">
      <c r="A38" s="4" t="s">
        <v>691</v>
      </c>
      <c r="C38" s="4" t="s">
        <v>335</v>
      </c>
    </row>
    <row r="39" spans="1:6">
      <c r="A39" s="4" t="s">
        <v>694</v>
      </c>
    </row>
    <row r="40" spans="1:6">
      <c r="A40" s="3" t="s">
        <v>684</v>
      </c>
    </row>
    <row r="41" spans="1:6">
      <c r="A41" s="4" t="s">
        <v>687</v>
      </c>
      <c r="C41" s="6" t="n">
        <v>13973</v>
      </c>
    </row>
    <row r="42" spans="1:6">
      <c r="A42" s="4" t="s">
        <v>688</v>
      </c>
      <c r="C42" s="5" t="n">
        <v>9776</v>
      </c>
    </row>
    <row r="43" spans="1:6">
      <c r="A43" s="4" t="s">
        <v>689</v>
      </c>
      <c r="C43" s="5" t="n">
        <v>13061</v>
      </c>
    </row>
    <row r="44" spans="1:6">
      <c r="A44" s="4" t="s">
        <v>690</v>
      </c>
      <c r="B44" s="4" t="s">
        <v>399</v>
      </c>
      <c r="C44" s="5" t="n">
        <v>4700</v>
      </c>
    </row>
    <row r="45" spans="1:6">
      <c r="A45" s="4" t="s">
        <v>685</v>
      </c>
      <c r="C45" s="5" t="n">
        <v>27537</v>
      </c>
    </row>
    <row r="46" spans="1:6">
      <c r="A46" s="4" t="s">
        <v>346</v>
      </c>
      <c r="C46" s="6" t="n">
        <v>6025</v>
      </c>
    </row>
    <row r="47" spans="1:6">
      <c r="A47" s="4" t="s">
        <v>481</v>
      </c>
    </row>
    <row r="48" spans="1:6">
      <c r="A48" s="3" t="s">
        <v>684</v>
      </c>
    </row>
    <row r="49" spans="1:6">
      <c r="A49" s="4" t="s">
        <v>691</v>
      </c>
      <c r="C49" s="4" t="s">
        <v>335</v>
      </c>
    </row>
    <row r="50" spans="1:6">
      <c r="A50" s="4" t="s">
        <v>695</v>
      </c>
    </row>
    <row r="51" spans="1:6">
      <c r="A51" s="3" t="s">
        <v>684</v>
      </c>
    </row>
    <row r="52" spans="1:6">
      <c r="A52" s="4" t="s">
        <v>687</v>
      </c>
      <c r="C52" s="6" t="n">
        <v>24153</v>
      </c>
    </row>
    <row r="53" spans="1:6">
      <c r="A53" s="4" t="s">
        <v>688</v>
      </c>
      <c r="C53" s="5" t="n">
        <v>5413</v>
      </c>
    </row>
    <row r="54" spans="1:6">
      <c r="A54" s="4" t="s">
        <v>689</v>
      </c>
      <c r="C54" s="5" t="n">
        <v>24713</v>
      </c>
    </row>
    <row r="55" spans="1:6">
      <c r="A55" s="4" t="s">
        <v>690</v>
      </c>
      <c r="B55" s="4" t="s">
        <v>399</v>
      </c>
      <c r="C55" s="5" t="n">
        <v>3008</v>
      </c>
    </row>
    <row r="56" spans="1:6">
      <c r="A56" s="4" t="s">
        <v>685</v>
      </c>
      <c r="C56" s="5" t="n">
        <v>33134</v>
      </c>
    </row>
    <row r="57" spans="1:6">
      <c r="A57" s="4" t="s">
        <v>346</v>
      </c>
      <c r="C57" s="6" t="n">
        <v>7864</v>
      </c>
    </row>
    <row r="58" spans="1:6">
      <c r="A58" s="4" t="s">
        <v>483</v>
      </c>
    </row>
    <row r="59" spans="1:6">
      <c r="A59" s="3" t="s">
        <v>684</v>
      </c>
    </row>
    <row r="60" spans="1:6">
      <c r="A60" s="4" t="s">
        <v>691</v>
      </c>
      <c r="C60" s="4" t="s">
        <v>335</v>
      </c>
    </row>
    <row r="61" spans="1:6">
      <c r="A61" s="4" t="s">
        <v>696</v>
      </c>
    </row>
    <row r="62" spans="1:6">
      <c r="A62" s="3" t="s">
        <v>684</v>
      </c>
    </row>
    <row r="63" spans="1:6">
      <c r="A63" s="4" t="s">
        <v>687</v>
      </c>
      <c r="C63" s="6" t="n">
        <v>18963</v>
      </c>
    </row>
    <row r="64" spans="1:6">
      <c r="A64" s="4" t="s">
        <v>688</v>
      </c>
      <c r="C64" s="5" t="n">
        <v>2380</v>
      </c>
    </row>
    <row r="65" spans="1:6">
      <c r="A65" s="4" t="s">
        <v>689</v>
      </c>
      <c r="C65" s="5" t="n">
        <v>24786</v>
      </c>
    </row>
    <row r="66" spans="1:6">
      <c r="A66" s="4" t="s">
        <v>690</v>
      </c>
      <c r="B66" s="4" t="s">
        <v>399</v>
      </c>
      <c r="C66" s="5" t="n">
        <v>-8242</v>
      </c>
    </row>
    <row r="67" spans="1:6">
      <c r="A67" s="4" t="s">
        <v>685</v>
      </c>
      <c r="C67" s="5" t="n">
        <v>18924</v>
      </c>
    </row>
    <row r="68" spans="1:6">
      <c r="A68" s="4" t="s">
        <v>346</v>
      </c>
      <c r="C68" s="6" t="n">
        <v>0</v>
      </c>
    </row>
    <row r="69" spans="1:6">
      <c r="A69" s="4" t="s">
        <v>697</v>
      </c>
    </row>
    <row r="70" spans="1:6">
      <c r="A70" s="3" t="s">
        <v>684</v>
      </c>
    </row>
    <row r="71" spans="1:6">
      <c r="A71" s="4" t="s">
        <v>691</v>
      </c>
      <c r="C71" s="4" t="s">
        <v>335</v>
      </c>
    </row>
    <row r="72" spans="1:6">
      <c r="A72" s="4" t="s">
        <v>698</v>
      </c>
    </row>
    <row r="73" spans="1:6">
      <c r="A73" s="3" t="s">
        <v>684</v>
      </c>
    </row>
    <row r="74" spans="1:6">
      <c r="A74" s="4" t="s">
        <v>687</v>
      </c>
      <c r="C74" s="6" t="n">
        <v>9721</v>
      </c>
    </row>
    <row r="75" spans="1:6">
      <c r="A75" s="4" t="s">
        <v>688</v>
      </c>
      <c r="C75" s="5" t="n">
        <v>3143</v>
      </c>
    </row>
    <row r="76" spans="1:6">
      <c r="A76" s="4" t="s">
        <v>689</v>
      </c>
      <c r="C76" s="5" t="n">
        <v>18148</v>
      </c>
    </row>
    <row r="77" spans="1:6">
      <c r="A77" s="4" t="s">
        <v>690</v>
      </c>
      <c r="B77" s="4" t="s">
        <v>399</v>
      </c>
      <c r="C77" s="5" t="n">
        <v>1991</v>
      </c>
    </row>
    <row r="78" spans="1:6">
      <c r="A78" s="4" t="s">
        <v>685</v>
      </c>
      <c r="C78" s="5" t="n">
        <v>23282</v>
      </c>
    </row>
    <row r="79" spans="1:6">
      <c r="A79" s="4" t="s">
        <v>346</v>
      </c>
      <c r="C79" s="6" t="n">
        <v>4210</v>
      </c>
    </row>
    <row r="80" spans="1:6">
      <c r="A80" s="4" t="s">
        <v>699</v>
      </c>
    </row>
    <row r="81" spans="1:6">
      <c r="A81" s="3" t="s">
        <v>684</v>
      </c>
    </row>
    <row r="82" spans="1:6">
      <c r="A82" s="4" t="s">
        <v>691</v>
      </c>
      <c r="C82" s="4" t="s">
        <v>335</v>
      </c>
    </row>
    <row r="83" spans="1:6">
      <c r="A83" s="4" t="s">
        <v>700</v>
      </c>
    </row>
    <row r="84" spans="1:6">
      <c r="A84" s="3" t="s">
        <v>684</v>
      </c>
    </row>
    <row r="85" spans="1:6">
      <c r="A85" s="4" t="s">
        <v>687</v>
      </c>
      <c r="C85" s="6" t="n">
        <v>0</v>
      </c>
    </row>
    <row r="86" spans="1:6">
      <c r="A86" s="4" t="s">
        <v>688</v>
      </c>
      <c r="C86" s="5" t="n">
        <v>6867</v>
      </c>
    </row>
    <row r="87" spans="1:6">
      <c r="A87" s="4" t="s">
        <v>689</v>
      </c>
      <c r="C87" s="5" t="n">
        <v>29322</v>
      </c>
    </row>
    <row r="88" spans="1:6">
      <c r="A88" s="4" t="s">
        <v>690</v>
      </c>
      <c r="B88" s="4" t="s">
        <v>399</v>
      </c>
      <c r="C88" s="5" t="n">
        <v>0</v>
      </c>
    </row>
    <row r="89" spans="1:6">
      <c r="A89" s="4" t="s">
        <v>685</v>
      </c>
      <c r="C89" s="5" t="n">
        <v>36189</v>
      </c>
    </row>
    <row r="90" spans="1:6">
      <c r="A90" s="4" t="s">
        <v>346</v>
      </c>
      <c r="C90" s="6" t="n">
        <v>120</v>
      </c>
    </row>
    <row r="91" spans="1:6"/>
    <row r="92" spans="1:6">
      <c r="A92" s="4" t="s">
        <v>399</v>
      </c>
      <c r="B92" s="4" t="s">
        <v>701</v>
      </c>
    </row>
  </sheetData>
  <mergeCells count="3">
    <mergeCell ref="A1:B2"/>
    <mergeCell ref="A91:E91"/>
    <mergeCell ref="B92:E9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02</v>
      </c>
      <c r="C1" s="2" t="s">
        <v>341</v>
      </c>
      <c r="D1" s="2" t="s">
        <v>1</v>
      </c>
    </row>
    <row r="2" spans="1:6">
      <c r="C2" s="2" t="s">
        <v>2</v>
      </c>
      <c r="D2" s="2" t="s">
        <v>2</v>
      </c>
      <c r="E2" s="2" t="s">
        <v>30</v>
      </c>
      <c r="F2" s="2" t="s">
        <v>82</v>
      </c>
    </row>
    <row r="3" spans="1:6">
      <c r="A3" s="3" t="s">
        <v>703</v>
      </c>
    </row>
    <row r="4" spans="1:6">
      <c r="A4" s="4" t="s">
        <v>704</v>
      </c>
      <c r="D4" s="6" t="n">
        <v>209972</v>
      </c>
      <c r="E4" s="6" t="n">
        <v>265879</v>
      </c>
      <c r="F4" s="6" t="n">
        <v>329643</v>
      </c>
    </row>
    <row r="5" spans="1:6">
      <c r="A5" s="4" t="s">
        <v>705</v>
      </c>
      <c r="D5" s="5" t="n">
        <v>36189</v>
      </c>
      <c r="E5" s="5" t="n">
        <v>0</v>
      </c>
      <c r="F5" s="5" t="n">
        <v>0</v>
      </c>
    </row>
    <row r="6" spans="1:6">
      <c r="A6" s="4" t="s">
        <v>706</v>
      </c>
      <c r="B6" s="4" t="s">
        <v>399</v>
      </c>
      <c r="D6" s="5" t="n">
        <v>1279</v>
      </c>
      <c r="E6" s="5" t="n">
        <v>2190</v>
      </c>
      <c r="F6" s="5" t="n">
        <v>2044</v>
      </c>
    </row>
    <row r="7" spans="1:6">
      <c r="A7" s="4" t="s">
        <v>707</v>
      </c>
      <c r="D7" s="5" t="n">
        <v>-168</v>
      </c>
      <c r="E7" s="5" t="n">
        <v>0</v>
      </c>
      <c r="F7" s="5" t="n">
        <v>-77</v>
      </c>
    </row>
    <row r="8" spans="1:6">
      <c r="A8" s="4" t="s">
        <v>708</v>
      </c>
      <c r="B8" s="4" t="s">
        <v>400</v>
      </c>
      <c r="D8" s="5" t="n">
        <v>-16</v>
      </c>
      <c r="E8" s="5" t="n">
        <v>-105</v>
      </c>
      <c r="F8" s="5" t="n">
        <v>-390</v>
      </c>
    </row>
    <row r="9" spans="1:6">
      <c r="A9" s="4" t="s">
        <v>709</v>
      </c>
      <c r="B9" s="4" t="s">
        <v>402</v>
      </c>
      <c r="D9" s="5" t="n">
        <v>-6347</v>
      </c>
      <c r="E9" s="5" t="n">
        <v>0</v>
      </c>
      <c r="F9" s="5" t="n">
        <v>-4149</v>
      </c>
    </row>
    <row r="10" spans="1:6">
      <c r="A10" s="4" t="s">
        <v>710</v>
      </c>
      <c r="D10" s="5" t="n">
        <v>-43481</v>
      </c>
      <c r="E10" s="5" t="n">
        <v>-57992</v>
      </c>
      <c r="F10" s="5" t="n">
        <v>-61192</v>
      </c>
    </row>
    <row r="11" spans="1:6">
      <c r="A11" s="4" t="s">
        <v>711</v>
      </c>
      <c r="C11" s="6" t="n">
        <v>197428</v>
      </c>
      <c r="D11" s="5" t="n">
        <v>197428</v>
      </c>
      <c r="E11" s="5" t="n">
        <v>209972</v>
      </c>
      <c r="F11" s="5" t="n">
        <v>265879</v>
      </c>
    </row>
    <row r="12" spans="1:6">
      <c r="A12" s="3" t="s">
        <v>712</v>
      </c>
    </row>
    <row r="13" spans="1:6">
      <c r="A13" s="4" t="s">
        <v>704</v>
      </c>
      <c r="D13" s="5" t="n">
        <v>34903</v>
      </c>
      <c r="E13" s="5" t="n">
        <v>29108</v>
      </c>
      <c r="F13" s="5" t="n">
        <v>27569</v>
      </c>
    </row>
    <row r="14" spans="1:6">
      <c r="A14" s="4" t="s">
        <v>713</v>
      </c>
      <c r="D14" s="5" t="n">
        <v>12209</v>
      </c>
      <c r="E14" s="5" t="n">
        <v>8759</v>
      </c>
      <c r="F14" s="5" t="n">
        <v>11109</v>
      </c>
    </row>
    <row r="15" spans="1:6">
      <c r="A15" s="4" t="s">
        <v>707</v>
      </c>
      <c r="D15" s="5" t="n">
        <v>-11219</v>
      </c>
      <c r="E15" s="5" t="n">
        <v>-2964</v>
      </c>
      <c r="F15" s="5" t="n">
        <v>-6838</v>
      </c>
    </row>
    <row r="16" spans="1:6">
      <c r="A16" s="4" t="s">
        <v>714</v>
      </c>
      <c r="B16" s="4" t="s">
        <v>402</v>
      </c>
      <c r="D16" s="5" t="n">
        <v>-2215</v>
      </c>
      <c r="E16" s="5" t="n">
        <v>0</v>
      </c>
      <c r="F16" s="5" t="n">
        <v>-2732</v>
      </c>
    </row>
    <row r="17" spans="1:6">
      <c r="A17" s="4" t="s">
        <v>711</v>
      </c>
      <c r="C17" s="5" t="n">
        <v>33678</v>
      </c>
      <c r="D17" s="5" t="n">
        <v>33678</v>
      </c>
      <c r="E17" s="5" t="n">
        <v>34903</v>
      </c>
      <c r="F17" s="5" t="n">
        <v>29108</v>
      </c>
    </row>
    <row r="18" spans="1:6">
      <c r="A18" s="4" t="s">
        <v>92</v>
      </c>
      <c r="C18" s="6" t="n">
        <v>4100</v>
      </c>
      <c r="D18" s="6" t="n">
        <v>4132</v>
      </c>
      <c r="E18" s="5" t="n">
        <v>0</v>
      </c>
      <c r="F18" s="5" t="n">
        <v>1417</v>
      </c>
    </row>
    <row r="19" spans="1:6">
      <c r="A19" s="4" t="s">
        <v>715</v>
      </c>
      <c r="F19" s="5" t="n">
        <v>1600</v>
      </c>
    </row>
    <row r="20" spans="1:6">
      <c r="A20" s="4" t="s">
        <v>716</v>
      </c>
      <c r="E20" s="6" t="n">
        <v>100</v>
      </c>
      <c r="F20" s="6" t="n">
        <v>400</v>
      </c>
    </row>
    <row r="21" spans="1:6"/>
    <row r="22" spans="1:6">
      <c r="A22" s="4" t="s">
        <v>399</v>
      </c>
      <c r="B22" s="4" t="s">
        <v>717</v>
      </c>
    </row>
    <row r="23" spans="1:6">
      <c r="A23" s="4" t="s">
        <v>400</v>
      </c>
      <c r="B23" s="4" t="s">
        <v>718</v>
      </c>
    </row>
    <row r="24" spans="1:6">
      <c r="A24" s="4" t="s">
        <v>402</v>
      </c>
      <c r="B24" s="4" t="s">
        <v>719</v>
      </c>
    </row>
  </sheetData>
  <mergeCells count="6">
    <mergeCell ref="A1:B2"/>
    <mergeCell ref="D1:F1"/>
    <mergeCell ref="A21:E21"/>
    <mergeCell ref="B22:E22"/>
    <mergeCell ref="B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2</v>
      </c>
    </row>
    <row r="3" spans="1:4">
      <c r="A3" s="3" t="s">
        <v>142</v>
      </c>
    </row>
    <row r="4" spans="1:4">
      <c r="A4" s="4" t="s">
        <v>105</v>
      </c>
      <c r="B4" s="6" t="n">
        <v>29043</v>
      </c>
      <c r="C4" s="6" t="n">
        <v>4908</v>
      </c>
      <c r="D4" s="6" t="n">
        <v>7677</v>
      </c>
    </row>
    <row r="5" spans="1:4">
      <c r="A5" s="3" t="s">
        <v>143</v>
      </c>
    </row>
    <row r="6" spans="1:4">
      <c r="A6" s="4" t="s">
        <v>96</v>
      </c>
      <c r="B6" s="5" t="n">
        <v>9618</v>
      </c>
      <c r="C6" s="5" t="n">
        <v>10856</v>
      </c>
      <c r="D6" s="5" t="n">
        <v>14762</v>
      </c>
    </row>
    <row r="7" spans="1:4">
      <c r="A7" s="4" t="s">
        <v>144</v>
      </c>
      <c r="B7" s="5" t="n">
        <v>509</v>
      </c>
      <c r="C7" s="5" t="n">
        <v>503</v>
      </c>
      <c r="D7" s="5" t="n">
        <v>689</v>
      </c>
    </row>
    <row r="8" spans="1:4">
      <c r="A8" s="4" t="s">
        <v>100</v>
      </c>
      <c r="B8" s="5" t="n">
        <v>0</v>
      </c>
      <c r="C8" s="5" t="n">
        <v>500</v>
      </c>
      <c r="D8" s="5" t="n">
        <v>732</v>
      </c>
    </row>
    <row r="9" spans="1:4">
      <c r="A9" s="4" t="s">
        <v>145</v>
      </c>
      <c r="B9" s="5" t="n">
        <v>0</v>
      </c>
      <c r="C9" s="5" t="n">
        <v>2</v>
      </c>
      <c r="D9" s="5" t="n">
        <v>26</v>
      </c>
    </row>
    <row r="10" spans="1:4">
      <c r="A10" s="4" t="s">
        <v>92</v>
      </c>
      <c r="B10" s="5" t="n">
        <v>4132</v>
      </c>
      <c r="C10" s="5" t="n">
        <v>0</v>
      </c>
      <c r="D10" s="5" t="n">
        <v>1417</v>
      </c>
    </row>
    <row r="11" spans="1:4">
      <c r="A11" s="4" t="s">
        <v>99</v>
      </c>
      <c r="B11" s="5" t="n">
        <v>-17931</v>
      </c>
      <c r="C11" s="5" t="n">
        <v>0</v>
      </c>
      <c r="D11" s="5" t="n">
        <v>0</v>
      </c>
    </row>
    <row r="12" spans="1:4">
      <c r="A12" s="4" t="s">
        <v>103</v>
      </c>
      <c r="B12" s="5" t="n">
        <v>-21605</v>
      </c>
      <c r="C12" s="5" t="n">
        <v>-11341</v>
      </c>
      <c r="D12" s="5" t="n">
        <v>-22771</v>
      </c>
    </row>
    <row r="13" spans="1:4">
      <c r="A13" s="4" t="s">
        <v>146</v>
      </c>
      <c r="B13" s="5" t="n">
        <v>-578</v>
      </c>
      <c r="C13" s="5" t="n">
        <v>-118</v>
      </c>
      <c r="D13" s="5" t="n">
        <v>-80</v>
      </c>
    </row>
    <row r="14" spans="1:4">
      <c r="A14" s="3" t="s">
        <v>147</v>
      </c>
    </row>
    <row r="15" spans="1:4">
      <c r="A15" s="4" t="s">
        <v>148</v>
      </c>
      <c r="B15" s="5" t="n">
        <v>322</v>
      </c>
      <c r="C15" s="5" t="n">
        <v>26</v>
      </c>
      <c r="D15" s="5" t="n">
        <v>297</v>
      </c>
    </row>
    <row r="16" spans="1:4">
      <c r="A16" s="4" t="s">
        <v>149</v>
      </c>
      <c r="B16" s="5" t="n">
        <v>-247</v>
      </c>
      <c r="C16" s="5" t="n">
        <v>1043</v>
      </c>
      <c r="D16" s="5" t="n">
        <v>384</v>
      </c>
    </row>
    <row r="17" spans="1:4">
      <c r="A17" s="4" t="s">
        <v>150</v>
      </c>
      <c r="B17" s="5" t="n">
        <v>-249</v>
      </c>
      <c r="C17" s="5" t="n">
        <v>-3419</v>
      </c>
      <c r="D17" s="5" t="n">
        <v>1997</v>
      </c>
    </row>
    <row r="18" spans="1:4">
      <c r="A18" s="4" t="s">
        <v>151</v>
      </c>
      <c r="B18" s="5" t="n">
        <v>-337</v>
      </c>
      <c r="C18" s="5" t="n">
        <v>-63</v>
      </c>
      <c r="D18" s="5" t="n">
        <v>-33</v>
      </c>
    </row>
    <row r="19" spans="1:4">
      <c r="A19" s="4" t="s">
        <v>152</v>
      </c>
      <c r="B19" s="5" t="n">
        <v>2677</v>
      </c>
      <c r="C19" s="5" t="n">
        <v>2897</v>
      </c>
      <c r="D19" s="5" t="n">
        <v>5097</v>
      </c>
    </row>
    <row r="20" spans="1:4">
      <c r="A20" s="3" t="s">
        <v>153</v>
      </c>
    </row>
    <row r="21" spans="1:4">
      <c r="A21" s="4" t="s">
        <v>39</v>
      </c>
      <c r="B21" s="5" t="n">
        <v>0</v>
      </c>
      <c r="C21" s="5" t="n">
        <v>-176</v>
      </c>
      <c r="D21" s="5" t="n">
        <v>-509</v>
      </c>
    </row>
    <row r="22" spans="1:4">
      <c r="A22" s="4" t="s">
        <v>154</v>
      </c>
      <c r="B22" s="5" t="n">
        <v>21645</v>
      </c>
      <c r="C22" s="5" t="n">
        <v>0</v>
      </c>
      <c r="D22" s="5" t="n">
        <v>0</v>
      </c>
    </row>
    <row r="23" spans="1:4">
      <c r="A23" s="4" t="s">
        <v>155</v>
      </c>
      <c r="B23" s="5" t="n">
        <v>24047</v>
      </c>
      <c r="C23" s="5" t="n">
        <v>68399</v>
      </c>
      <c r="D23" s="5" t="n">
        <v>79075</v>
      </c>
    </row>
    <row r="24" spans="1:4">
      <c r="A24" s="4" t="s">
        <v>156</v>
      </c>
      <c r="B24" s="5" t="n">
        <v>-38085</v>
      </c>
      <c r="C24" s="5" t="n">
        <v>-2474</v>
      </c>
      <c r="D24" s="5" t="n">
        <v>-4258</v>
      </c>
    </row>
    <row r="25" spans="1:4">
      <c r="A25" s="4" t="s">
        <v>157</v>
      </c>
      <c r="B25" s="5" t="n">
        <v>7607</v>
      </c>
      <c r="C25" s="5" t="n">
        <v>65749</v>
      </c>
      <c r="D25" s="5" t="n">
        <v>74308</v>
      </c>
    </row>
    <row r="26" spans="1:4">
      <c r="A26" s="3" t="s">
        <v>158</v>
      </c>
    </row>
    <row r="27" spans="1:4">
      <c r="A27" s="4" t="s">
        <v>159</v>
      </c>
      <c r="B27" s="5" t="n">
        <v>-1465</v>
      </c>
      <c r="C27" s="5" t="n">
        <v>-135</v>
      </c>
      <c r="D27" s="5" t="n">
        <v>-492</v>
      </c>
    </row>
    <row r="28" spans="1:4">
      <c r="A28" s="4" t="s">
        <v>160</v>
      </c>
      <c r="B28" s="5" t="n">
        <v>36000</v>
      </c>
      <c r="C28" s="5" t="n">
        <v>0</v>
      </c>
      <c r="D28" s="5" t="n">
        <v>0</v>
      </c>
    </row>
    <row r="29" spans="1:4">
      <c r="A29" s="4" t="s">
        <v>161</v>
      </c>
      <c r="B29" s="5" t="n">
        <v>-52630</v>
      </c>
      <c r="C29" s="5" t="n">
        <v>-35404</v>
      </c>
      <c r="D29" s="5" t="n">
        <v>-45094</v>
      </c>
    </row>
    <row r="30" spans="1:4">
      <c r="A30" s="4" t="s">
        <v>162</v>
      </c>
      <c r="B30" s="5" t="n">
        <v>0</v>
      </c>
      <c r="C30" s="5" t="n">
        <v>0</v>
      </c>
      <c r="D30" s="5" t="n">
        <v>-6</v>
      </c>
    </row>
    <row r="31" spans="1:4">
      <c r="A31" s="4" t="s">
        <v>163</v>
      </c>
      <c r="B31" s="5" t="n">
        <v>-2969</v>
      </c>
      <c r="C31" s="5" t="n">
        <v>-1905</v>
      </c>
      <c r="D31" s="5" t="n">
        <v>-1444</v>
      </c>
    </row>
    <row r="32" spans="1:4">
      <c r="A32" s="4" t="s">
        <v>164</v>
      </c>
      <c r="B32" s="5" t="n">
        <v>0</v>
      </c>
      <c r="C32" s="5" t="n">
        <v>-38378</v>
      </c>
      <c r="D32" s="5" t="n">
        <v>-25732</v>
      </c>
    </row>
    <row r="33" spans="1:4">
      <c r="A33" s="4" t="s">
        <v>128</v>
      </c>
      <c r="B33" s="5" t="n">
        <v>55</v>
      </c>
      <c r="C33" s="5" t="n">
        <v>92</v>
      </c>
      <c r="D33" s="5" t="n">
        <v>538</v>
      </c>
    </row>
    <row r="34" spans="1:4">
      <c r="A34" s="4" t="s">
        <v>129</v>
      </c>
      <c r="B34" s="5" t="n">
        <v>-5595</v>
      </c>
      <c r="C34" s="5" t="n">
        <v>-943</v>
      </c>
      <c r="D34" s="5" t="n">
        <v>-2480</v>
      </c>
    </row>
    <row r="35" spans="1:4">
      <c r="A35" s="4" t="s">
        <v>165</v>
      </c>
      <c r="B35" s="5" t="n">
        <v>-26604</v>
      </c>
      <c r="C35" s="5" t="n">
        <v>-76673</v>
      </c>
      <c r="D35" s="5" t="n">
        <v>-74710</v>
      </c>
    </row>
    <row r="36" spans="1:4">
      <c r="A36" s="4" t="s">
        <v>166</v>
      </c>
      <c r="B36" s="5" t="n">
        <v>468</v>
      </c>
      <c r="C36" s="5" t="n">
        <v>-157</v>
      </c>
      <c r="D36" s="5" t="n">
        <v>-447</v>
      </c>
    </row>
    <row r="37" spans="1:4">
      <c r="A37" s="4" t="s">
        <v>167</v>
      </c>
      <c r="B37" s="5" t="n">
        <v>-15852</v>
      </c>
      <c r="C37" s="5" t="n">
        <v>-8184</v>
      </c>
      <c r="D37" s="5" t="n">
        <v>4248</v>
      </c>
    </row>
    <row r="38" spans="1:4">
      <c r="A38" s="4" t="s">
        <v>168</v>
      </c>
      <c r="B38" s="5" t="n">
        <v>73212</v>
      </c>
      <c r="C38" s="5" t="n">
        <v>81396</v>
      </c>
      <c r="D38" s="5" t="n">
        <v>77148</v>
      </c>
    </row>
    <row r="39" spans="1:4">
      <c r="A39" s="4" t="s">
        <v>169</v>
      </c>
      <c r="B39" s="5" t="n">
        <v>57360</v>
      </c>
      <c r="C39" s="5" t="n">
        <v>73212</v>
      </c>
      <c r="D39" s="5" t="n">
        <v>81396</v>
      </c>
    </row>
    <row r="40" spans="1:4">
      <c r="A40" s="3" t="s">
        <v>170</v>
      </c>
    </row>
    <row r="41" spans="1:4">
      <c r="A41" s="4" t="s">
        <v>171</v>
      </c>
      <c r="B41" s="5" t="n">
        <v>5878</v>
      </c>
      <c r="C41" s="5" t="n">
        <v>5876</v>
      </c>
      <c r="D41" s="5" t="n">
        <v>6286</v>
      </c>
    </row>
    <row r="42" spans="1:4">
      <c r="A42" s="4" t="s">
        <v>172</v>
      </c>
      <c r="B42" s="5" t="n">
        <v>0</v>
      </c>
      <c r="C42" s="5" t="n">
        <v>932</v>
      </c>
      <c r="D42" s="5" t="n">
        <v>1703</v>
      </c>
    </row>
    <row r="43" spans="1:4">
      <c r="A43" s="4" t="s">
        <v>173</v>
      </c>
      <c r="B43" s="5" t="n">
        <v>-36000</v>
      </c>
      <c r="C43" s="5" t="n">
        <v>0</v>
      </c>
      <c r="D43" s="5" t="n">
        <v>0</v>
      </c>
    </row>
    <row r="44" spans="1:4">
      <c r="A44" s="4" t="s">
        <v>174</v>
      </c>
      <c r="B44" s="5" t="n">
        <v>0</v>
      </c>
      <c r="C44" s="5" t="n">
        <v>0</v>
      </c>
      <c r="D44" s="5" t="n">
        <v>912</v>
      </c>
    </row>
    <row r="45" spans="1:4">
      <c r="A45" s="4" t="s">
        <v>175</v>
      </c>
      <c r="B45" s="5" t="n">
        <v>0</v>
      </c>
      <c r="C45" s="5" t="n">
        <v>0</v>
      </c>
      <c r="D45" s="5" t="n">
        <v>38378</v>
      </c>
    </row>
    <row r="46" spans="1:4">
      <c r="A46" s="4" t="s">
        <v>176</v>
      </c>
      <c r="B46" s="5" t="n">
        <v>51</v>
      </c>
      <c r="C46" s="5" t="n">
        <v>268</v>
      </c>
      <c r="D46" s="5" t="n">
        <v>224</v>
      </c>
    </row>
    <row r="47" spans="1:4">
      <c r="A47" s="4" t="s">
        <v>177</v>
      </c>
      <c r="B47" s="6" t="n">
        <v>27</v>
      </c>
      <c r="C47" s="6" t="n">
        <v>21</v>
      </c>
      <c r="D47" s="6" t="n">
        <v>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2:49Z</dcterms:created>
  <dcterms:modified xmlns:dcterms="http://purl.org/dc/terms/" xmlns:xsi="http://www.w3.org/2001/XMLSchema-instance" xsi:type="dcterms:W3CDTF">2018-03-29T16:02:49Z</dcterms:modified>
</cp:coreProperties>
</file>